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MERGER" sheetId="8" state="visible" r:id="rId8"/>
    <sheet xmlns:r="http://schemas.openxmlformats.org/officeDocument/2006/relationships" name="PROPERTY AND EQUIPMENT, NET" sheetId="9" state="visible" r:id="rId9"/>
    <sheet xmlns:r="http://schemas.openxmlformats.org/officeDocument/2006/relationships" name="CAPITALIZED WEBSITE AND INTERNA" sheetId="10" state="visible" r:id="rId10"/>
    <sheet xmlns:r="http://schemas.openxmlformats.org/officeDocument/2006/relationships" name="ACCRUED EXPENSES AND OTHER CURR" sheetId="11" state="visible" r:id="rId11"/>
    <sheet xmlns:r="http://schemas.openxmlformats.org/officeDocument/2006/relationships" name="BORROWINGS" sheetId="12" state="visible" r:id="rId12"/>
    <sheet xmlns:r="http://schemas.openxmlformats.org/officeDocument/2006/relationships" name="STOCKHOLDERS' EQUITY" sheetId="13" state="visible" r:id="rId13"/>
    <sheet xmlns:r="http://schemas.openxmlformats.org/officeDocument/2006/relationships" name="STOCK-BASED COMPENSATION PLAN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DESCRIPTION OF THE BUSINESS A_2" sheetId="20" state="visible" r:id="rId20"/>
    <sheet xmlns:r="http://schemas.openxmlformats.org/officeDocument/2006/relationships" name="DESCRIPTION OF THE BUSINESS A_3" sheetId="21" state="visible" r:id="rId21"/>
    <sheet xmlns:r="http://schemas.openxmlformats.org/officeDocument/2006/relationships" name="PROPERTY AND EQUIPMENT, NET (Ta" sheetId="22" state="visible" r:id="rId22"/>
    <sheet xmlns:r="http://schemas.openxmlformats.org/officeDocument/2006/relationships" name="CAPITALIZED WEBSITE AND INTER_2" sheetId="23" state="visible" r:id="rId23"/>
    <sheet xmlns:r="http://schemas.openxmlformats.org/officeDocument/2006/relationships" name="ACCRUED EXPENSES AND OTHER CU_2" sheetId="24" state="visible" r:id="rId24"/>
    <sheet xmlns:r="http://schemas.openxmlformats.org/officeDocument/2006/relationships" name="STOCK-BASED COMPENSATION PLANS "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NET LOSS PER SHARE (Tables)" sheetId="28" state="visible" r:id="rId28"/>
    <sheet xmlns:r="http://schemas.openxmlformats.org/officeDocument/2006/relationships" name="DESCRIPTION OF THE BUSINESS A_4" sheetId="29" state="visible" r:id="rId29"/>
    <sheet xmlns:r="http://schemas.openxmlformats.org/officeDocument/2006/relationships" name="DESCRIPTION OF THE BUSINESS A_5" sheetId="30" state="visible" r:id="rId30"/>
    <sheet xmlns:r="http://schemas.openxmlformats.org/officeDocument/2006/relationships" name="MERGER (Details)" sheetId="31" state="visible" r:id="rId31"/>
    <sheet xmlns:r="http://schemas.openxmlformats.org/officeDocument/2006/relationships" name="PROPERTY AND EQUIPMENT, NET - S" sheetId="32" state="visible" r:id="rId32"/>
    <sheet xmlns:r="http://schemas.openxmlformats.org/officeDocument/2006/relationships" name="PROPERTY AND EQUIPMENT, NET - N" sheetId="33" state="visible" r:id="rId33"/>
    <sheet xmlns:r="http://schemas.openxmlformats.org/officeDocument/2006/relationships" name="CAPITALIZED WEBSITE AND INTER_3" sheetId="34" state="visible" r:id="rId34"/>
    <sheet xmlns:r="http://schemas.openxmlformats.org/officeDocument/2006/relationships" name="CAPITALIZED WEBSITE AND INTER_4" sheetId="35" state="visible" r:id="rId35"/>
    <sheet xmlns:r="http://schemas.openxmlformats.org/officeDocument/2006/relationships" name="ACCRUED EXPENSES AND OTHER CU_3" sheetId="36" state="visible" r:id="rId36"/>
    <sheet xmlns:r="http://schemas.openxmlformats.org/officeDocument/2006/relationships" name="BORROWINGS (Details)" sheetId="37" state="visible" r:id="rId37"/>
    <sheet xmlns:r="http://schemas.openxmlformats.org/officeDocument/2006/relationships" name="STOCKHOLDERS' EQUITY (Details)" sheetId="38" state="visible" r:id="rId38"/>
    <sheet xmlns:r="http://schemas.openxmlformats.org/officeDocument/2006/relationships" name="STOCK-BASED COMPENSATION PLAN_2" sheetId="39" state="visible" r:id="rId39"/>
    <sheet xmlns:r="http://schemas.openxmlformats.org/officeDocument/2006/relationships" name="STOCK-BASED COMPENSATION PLAN_3" sheetId="40" state="visible" r:id="rId40"/>
    <sheet xmlns:r="http://schemas.openxmlformats.org/officeDocument/2006/relationships" name="STOCK-BASED COMPENSATION PLAN_4"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EGMENT INFORMATION - Narrative" sheetId="45" state="visible" r:id="rId45"/>
    <sheet xmlns:r="http://schemas.openxmlformats.org/officeDocument/2006/relationships" name="SEGMENT INFORMATION - Reportabl" sheetId="46" state="visible" r:id="rId46"/>
    <sheet xmlns:r="http://schemas.openxmlformats.org/officeDocument/2006/relationships" name="SEGMENT INFORMATION - Reconcili" sheetId="47" state="visible" r:id="rId47"/>
    <sheet xmlns:r="http://schemas.openxmlformats.org/officeDocument/2006/relationships" name="NET LOSS PER SHARE - Computatio" sheetId="48" state="visible" r:id="rId48"/>
    <sheet xmlns:r="http://schemas.openxmlformats.org/officeDocument/2006/relationships" name="NET LOSS PER SHARE - Potentiall"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1</t>
        </is>
      </c>
      <c r="C2" s="2" t="inlineStr">
        <is>
          <t>May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839</t>
        </is>
      </c>
    </row>
    <row r="9">
      <c r="A9" s="4" t="inlineStr">
        <is>
          <t>Entity Registrant Name</t>
        </is>
      </c>
      <c r="B9" s="4" t="inlineStr">
        <is>
          <t>Shift Technologies, Inc.</t>
        </is>
      </c>
    </row>
    <row r="10">
      <c r="A10" s="4" t="inlineStr">
        <is>
          <t>Entity Incorporation, State or Country Code</t>
        </is>
      </c>
      <c r="B10" s="4" t="inlineStr">
        <is>
          <t>DE</t>
        </is>
      </c>
    </row>
    <row r="11">
      <c r="A11" s="4" t="inlineStr">
        <is>
          <t>Entity Tax Identification Number</t>
        </is>
      </c>
      <c r="B11" s="4" t="inlineStr">
        <is>
          <t>82-5325852</t>
        </is>
      </c>
    </row>
    <row r="12">
      <c r="A12" s="4" t="inlineStr">
        <is>
          <t>Entity Address, Address Line One</t>
        </is>
      </c>
      <c r="B12" s="4" t="inlineStr">
        <is>
          <t>2525 16th Street</t>
        </is>
      </c>
    </row>
    <row r="13">
      <c r="A13" s="4" t="inlineStr">
        <is>
          <t>Entity Address, Address Line Two</t>
        </is>
      </c>
      <c r="B13" s="4" t="inlineStr">
        <is>
          <t>Suite 316</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4234</t>
        </is>
      </c>
    </row>
    <row r="17">
      <c r="A17" s="4" t="inlineStr">
        <is>
          <t>City Area Code</t>
        </is>
      </c>
      <c r="B17" s="4" t="inlineStr">
        <is>
          <t>855</t>
        </is>
      </c>
    </row>
    <row r="18">
      <c r="A18" s="4" t="inlineStr">
        <is>
          <t>Local Phone Number</t>
        </is>
      </c>
      <c r="B18" s="4" t="inlineStr">
        <is>
          <t>575-6739</t>
        </is>
      </c>
    </row>
    <row r="19">
      <c r="A19" s="4" t="inlineStr">
        <is>
          <t>Title of 12(b) Security</t>
        </is>
      </c>
      <c r="B19" s="4" t="inlineStr">
        <is>
          <t>Class A common stock, par value $0.0001 per share</t>
        </is>
      </c>
    </row>
    <row r="20">
      <c r="A20" s="4" t="inlineStr">
        <is>
          <t>Trading Symbol</t>
        </is>
      </c>
      <c r="B20" s="4" t="inlineStr">
        <is>
          <t>SF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4144419</v>
      </c>
    </row>
    <row r="30">
      <c r="A30" s="4" t="inlineStr">
        <is>
          <t>Entity Central Index Key</t>
        </is>
      </c>
      <c r="B30" s="4" t="inlineStr">
        <is>
          <t>0001762322</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12-3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IZED WEBSITE AND INTERNAL-USE SOFTWARE COSTS, NET</t>
        </is>
      </c>
      <c r="B1" s="2" t="inlineStr">
        <is>
          <t>3 Months Ended</t>
        </is>
      </c>
    </row>
    <row r="2">
      <c r="B2" s="2" t="inlineStr">
        <is>
          <t>Mar. 31, 2021</t>
        </is>
      </c>
    </row>
    <row r="3">
      <c r="A3" s="3" t="inlineStr">
        <is>
          <t>Goodwill and Intangible Assets Disclosure [Abstract]</t>
        </is>
      </c>
    </row>
    <row r="4">
      <c r="A4" s="4" t="inlineStr">
        <is>
          <t>CAPITALIZED WEBSITE AND INTERNAL-USE SOFTWARE COSTS, NET</t>
        </is>
      </c>
      <c r="B4" s="4" t="inlineStr">
        <is>
          <t>4. CAPITALIZED WEBSITE AND INTERNAL-USE SOFTWARE COSTS, NET Capitalized website and internal use software costs, net consists of the following (in thousands): As of March 31, 2021 As of December 31, 2020 Capitalized website domain costs – nonamortizable $ 385 $ 385 Capitalized website and internal-use software development costs – amortizable 18,857 17,308 Less: accumulated amortization (12,035) (11,151) Capitalized website and internal-use software development costs, net $ 7,207 $ 6,542 Amortization of capitalized software development costs is included in depreciation and amortization in the condensed consolidated statements of operations and comprehensive loss and amounted to $0.9 million and $0.7 million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 of the following (in thousands): As of March 31, 2021 As of December 31, 2020 Liability for vehicles acquired under OEM program $ 10,940 $ 11,461 Accrued payroll related costs 5,462 4,155 Provision for DMV refunds 1,049 1,093 Accrued sales taxes 3,056 1,503 Common stock subject to repurchase liability, current 379 524 Other accrued expenses 4,284 3,550 Total accrued expenses and other current liabilities $ 25,170 $ 22,286 In November 2019, the Company entered into an arrangement with an original equipment manufacturer (“OEM”) to sell vehicles sourced locally through the trade-in program of the OEM on the Company’s platform. Under the terms of the arrangement, the Company has the option to provisionally accept any trade-ins based on information provided by the OEM. The Company transports any accepted vehicles to its inspection and reconditioning center where Shift inspects the vehicle and makes a final purchasing decision regarding the vehicle. Any rejected vehicles are sent to wholesale auction facilities at Shift’s expense, at which point Shift has no further obligations to the automaker for the rejected vehicle. The Company records inventory received under the arrangement with the OEM equal to the amount of the liability due to the OEM to acquire such vehicles. The liability due to the OEM provider for such acquired vehicles is equal to the OEM’s original acquisition price. The final price paid to the OEM upon sale of the vehicle includes an additional amount equal to 50% of the excess of the sales price over the original acquisition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6. BORROWINGS Flooring Line of Credit On October 11, 2018, the Company entered into a flooring line of credit facility (“FLOC”) with U.S. Bank National Association (“US Bank”), with the proceeds from such arrangement available to finance the purchase of vehicles. The FLOC initially allowed for a $30.0 million commitment of advances, whereby the Company may borrow, prepay, repay and reborrow the advances. Advances may be prepaid in part or in full at any time without charge, penalty or premium. The Company may request a one-time increase in the commitment by an amount equal to $20.0 million, provided that certain conditions in the facility agreement are met. The expiration date of the facility was initially September 30, 2019. Advances under the facility accrue interest at LIBOR plus 2.00% and as of March 31, 2021, LIBOR was 0.11%. The obligations under the facility are secured by substantially all of the Company’s inventory, both currently owned or acquired thereafter. Repayment of obligations under the facility are guaranteed by Lithia. Upon expiration of the facility, Lithia has guaranteed the provision of the flooring line of credit through October 11, 2021 if the Company is unable to secure an extension of the flooring line of credit facility with US Bank. With the signing of the flooring line of credit with US Bank, the Company entered into the commercial agreement for Milestone 1 and the related warrants were issued. Refer to Note 9 - Related Party Transactions for further details regarding the guarantee of the flooring line of credit, the commercial agreement and the warrants. The loan and security agreement contained a financial covenant that required the Company to maintain a total balance of unrestricted cash and the amount of principal available to be drawn (together, the “Borrower’s Liquidity”) equal to or exceeding four times the decrease, if any, of the cash and cash equivalents balance on the determination date compared with the balance three months prior (together calculated with the Borrower’s Liquidity, the “Liquidity Covenant”). The loan and security agreement also sets forth negative covenants that restrict indebtedness, liens, investments, sales of assets, fundamental changes, distributions and other matters. On February 14, 2019, the Company entered into the first amendment to the FLOC to increase the loanable amount to 100% of cost for used vehicles purchased at auction or 100% of the wholesale value of used cars determined by US Bank. The original loanable amount ranges from 50% to 100%, depending on the purchased channel and model years of each vehicle. The Company also agreed to open a commercial sweep account that reduces the principal balance outstanding. Interest income is earned from the commercial sweep account. On November 29, 2019, the loan and security agreement expiration date was amended from December 31, 2019 to September 30, 2020. The advance for loan amount was reduced from 100% to 80% of the wholesale value of used vehicles acquired. The Company is required to pay the remaining related principal portion for any used vehicle not sold at least six months after the advance/funding date. The Liquidity Covenant was further reduced to two times the Company’s three-month cash burn amount of January, February and March 2020, one-half times the three-month cash burn amount of April, May and June 2020, and one times the three-month cash burn amount of succeeding months. On December 21, 2020, the loan and security agreement was further amended to extend the expiration date to October 11, 2021 and to increase the amount available under the FLOC to $50.0 million. The amendment also requires the Company to pay a fee of 0.40% per annum on unused availability under the FLOC. The FLOC is subject to customary subjective acceleration clauses, effective upon a material adverse change in the Company’s business or financial condition, or a material impairment in the Company’s ability to repay the borrowing. As of March 31, 2021, the Company was not in breach of any debt covenants or subjective acceleration clauses. Delayed Draw Term Loan Agreement Concurrent with the initial closing of the Series D Convertible Preferred Stock, the Company also entered into the Delayed Draw Term Loan Agreement (“DDTL”) with Lithia, whereby Lithia agreed to make up to two term loans (“Term Loan A” and “Term Loan B”) from November 29, 2019, to June 12, 2020 (extended by amendment to July 31, 2020), with a maximum principal amount of $12.5 million per term loan. Interest accrues on the outstanding principal amount of each Term Loan at a rate equal to LIBOR plus 0.50% The terms of the DDTL include various restrictive covenants, events of default, and security interests in the Company's assets. In December 2019, the Company drew down on Term Loan A in the amount of $12.5 million. In July 2020, the Company drew down $12.5 million to fund Term Loan B. The DDTL, including both Term Loans A and B, was repaid in full in November 2020. SBA PPP Loan On April 22, 2020, the Company, through Shift Platform Inc. (then named Shift Technologies, Inc.), and its wholly owned subsidiary, Shift Operations LLC, obtained loans under the Paycheck Protection Program (the “PPP Loans”) with an outstanding principal amount of $6.1 million. The PPP Loans were made through Newtek Small Business Finance (the “Lender”), and the Company entered into two U.S. Small Business Administration Paycheck Protection Program Notes (the “Agreements”) with the Lender evidencing the PPP Loans. Interest accrues on the outstanding principal balances of the PPP Loans at a fixed rate of 1.0%, which is deferred for the first nine months of the term of the PPP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7. STOCKHOLDERS' EQUITY Warrant Exchange On December 24, 2020, the Company announced the preliminary results of its offer to exchange (“Offer”) 0.25 shares of Class A common stock and $1.00 in cash, without interest, for each of the 7,532,500 outstanding publicly traded warrants to purchase the Class A common stock of the Company, formerly known as Insurance Acquisition Corp. (“IAC”), in connection with the initial public offering of IAC’s securities on March 22, 2019, which entitle such warrant holders to purchase one share of Class A common stock at an exercise price of $11.50, subject to adjustments (the “Public Warrants”), upon the terms and subject to the conditions set forth in the Company’s Tender Offer Statement on Schedule TO originally filed by the Company with the Securities and Exchange Commission (the “SEC”) on November 5, 2020, as amended. The Offer to exchange expired on December 23, 2020. On December 28, 2020, the Company issued an aggregate of 1,744,088 shares of Class A common stock and $7.0 million in cash in exchange for the Public Warrants validly tendered and accepted for exchange in accordance with the Offer. Pursuant to the terms of the Offer, on December 28, 2020, the Company issued an aggregate of 53,125 shares of Class A common stock and $0.2 million in cash to the holders of 212,500 privately placed warrants, at the same exchange ratio offered to the Public Warrant holders in the Offer (the "Private Ex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1</t>
        </is>
      </c>
    </row>
    <row r="3">
      <c r="A3" s="3" t="inlineStr">
        <is>
          <t>Share-based Payment Arrangement [Abstract]</t>
        </is>
      </c>
    </row>
    <row r="4">
      <c r="A4" s="4" t="inlineStr">
        <is>
          <t>STOCK-BASED COMPENSATION PLANS</t>
        </is>
      </c>
      <c r="B4" s="4" t="inlineStr">
        <is>
          <t xml:space="preserve">8. STOCK-BASED COMPENSATION PLANS The Company’s 2014 Stock Option Plan (the “2014 Plan”) provides for the grant of restricted stock awards and incentive and non-qualified options and to purchase common stock to officers, employees, directors, and consultants. Options granted to employees and non-employees generally vest ratably over four Each Legacy Shift option from the 2014 Plan that was outstanding immediately prior to the Merger, whether vested or unvested, was converted into an option to purchase a number of shares of post-Merger common stock (each such option, a "Converted Option") equal to the product (rounded down to the nearest whole number) of (i) the number of shares of Legacy Shift common stock subject to such Legacy Shift option immediately prior to the Merger and (ii) the equity award exchange ratio. The per share exercise price for each share of post-Merger common stock issuable upon exercise of the Converted Option is equal to the exercise price per Legacy Shift share of each Legacy Shift option immediately before the Merger, with certain adjustments necessary to preserve ISO classification of awards for income tax purposes. The mechanism of conversion resulted in the fair value of each Converted Option award equaling the fair value of the corresponding Legacy Shift option award immediately prior to the consummation of the Merger. Except as specifically provided in the Merger Agreement, following the Merger, each Converted Option continues to be governed by the same terms and conditions (including vesting and exercisability terms) as were applicable to the corresponding former Legacy Shift option immediately prior to the consummation of the Merger. All stock option activity was retroactively restated to reflect the Converted Options. At the Company's special meeting of stockholders held on October 13, 2020, the stockholders approved the 2020 Omnibus Equity Compensation Plan (the "2020 Plan"). The 2020 Plan provides for the grant of incentive and non-qualified stock option, restricted stock units ("RSUs"), restricted share awards, stock appreciation awards, and cash-based awards to employees, directors, and consultants of the Company. Awards under the 2020 Plan expire no more than ten years from the date of grant. The 2020 Plan became effective immediately upon the closing of the Merger. Activity related to employee and non-employee stock options issued under the 2014 Plan is set forth below: Number of Weighted Weighted Average Aggregate Intrinsic Value (000’s) As of December 31, 2020 2,356,623 $ 1.80 8.40 $ 15,230 Granted — — Exercised (107,645) 1.86 Forfeited (178,441) 2.47 Cancelled (expired) (24,847) 3.30 As of March 31, 2021 2,045,690 $ 1.74 7.83 $ 13,455 Exercisable as of March 31, 2021 2,045,690 $ 1.74 7.83 $ 13,455 Activity related to employee and non-employee RSU awards issued under the 2020 Plan is set forth below: Number of Weighted Weighted Average Aggregate Intrinsic Value (000’s) As of December 31, 2020 — $ — — $ — Granted 7,345,862 7.04 Vested — — Forfeited (7,058) 8.26 As of March 31, 2021 7,338,804 $ 7.04 1.79 $ 61,059 The RSUs granted during three months ended March 31, 2021 include 1,702,892 RSUs that vest if the closing price of the Company's common stock exceeds thresholds ranging from $23 to $28 during the two year period following the second anniversary of the closing of the Merger. The grant date fair values of awards with market-based vesting conditions were determined using a Monte Carlo valuation model, which requires significant estimates including the expected volatility of our common stock. Stock-Based Compensation Expense For the three months ended March 31, 2021 and 2020, the Company recorded stock-based compensation expense of $8.2 million and $0.3 million, respectively, to selling, general and administrative expenses on the condensed consolidated statements of operations and comprehensive loss. In addition, the Company capitalized stock-based compensation costs of $0.2 million and $0.1 million, respectively, to capitalized website and internal use software costs, net. As of March 31, 2021, there was $45.9 million of unrecognized stock-based compensation expense that is expected to be recognized over a weighted-average period of 2.45 years. Common Stock Subject to Repurchase Related to Early Exercised Options The Company typically allows employees to exercise options prior to vesting. Upon termination of service of an employee, the Company has the right to repurchase at the original purchase price any non-vested but issued common shares. Such an exercise is not substantive for accounting purposes. The consideration received for an exercise of an option is considered to be a deposit of the exercise price, and the related dollar amount is recorded as a liability. The liability is reclassified to additional paid in capital as the award v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9. RELATED PARTY TRANSACTIONS Sales with Related Party The Company operates a one-sided marketplace (“OSM”) program whereby the Company acquires cars from various sources in Oxnard, California and sells them directly and solely to Lithia. The Company invoices Lithia based on the purchase price of the car plus an agreed upon margin. During the three months ended March 31, 2021 and 2020, the Company recognized approximately $2.3 million and $1.0 million, respectively, of sales from the OSM agreement with Lithia. Accounts Receivable from Related Party As of March 31, 2021 and December 31, 2020, the Company has $1.3 million and $0.6 million in outstanding accounts receivable from Lithia, which is comprised of $1.3 million and $0.5 million, respectively, in vehicle sales and $0.1 million and $0.1 million, respectively, in commissions based on the number of loan contracts booked with US bank. The Company operates under Lithia’s master agreement with US Bank where the collections pass through Lithia. Warrant and Commercial Agreements In September 2018, the Company entered into a warrant agreement (the “Warrant Agreement”) and a commercial agreement for Milestone 1 with Lithia and granted Lithia a warrant to purchase 86,661,588 shares of Legacy Shift common stock at an exercise price of $0.01 per share (the “Warrant Shares”). The Warrant Shares were scheduled to vest and become exercisable in six separate tranches of 14,443,598 shares each. Vesting and exercisability was dependent upon the achievement of the Milestones, as defined below. While the Warrant Agreement establishes general vesting terms for each of the six Milestones, each of the six Milestones contains substantive service or performance requirements, and were non-binding as neither the Company nor Lithia were obligated to perform until the commercial agreement associated with each Milestone was executed. Two tranches of 14,443,598 Warrant Shares were scheduled to vest and become immediately exercisable upon the achievement of each of Milestone 1 and Milestone 2. The remaining four tranches of 14,443,598 Warrant Shares were scheduled to vest and become exercisable on January 12, 2020 (the “Vesting Cliff Date”), provided that Milestone 3, Milestone 4, Milestone 5 and Milestone 6 were achieved prior to such date. If such Milestone had not been achieved by the Vesting Cliff Date, such 14,443,598 Warrant Shares would vest and become immediately exercisable upon the achievement of such Milestone. With respect to any unvested Warrant Shares that had not vested by June 12, 2020 (the “Vesting Termination Date”), the Warrant would automatically terminate. All Warrant Shares became vested prior to the Vesting Termination Date and were exercised prior to the Merger. • Milestone 1 — the Company, with Lithia’s assistance, enters into acceptable credit facilities with access to asset-based used vehicle floorplan financing. • Milestone 2 — the Company and Lithia enter into a data sharing commercial agreement whereby Lithia agrees to transfer certain historical transaction and inventory data to the Company. • Milestone 3 — the Company and Lithia enter into a lease and services agreement whereby Lithia will make available at least one of its locations for the Company’s use as a storage/reconditioning/retail delivery center. • Milestone 4 — the Company and Lithia enter into a lease and services agreement whereby Lithia will make available at least three of its locations for the Company’s use as a storage/reconditioning/retail delivery center. • Milestone 5 — the Company and Lithia enter a commercial agreement whereby Lithia agrees to use commercially reasonable best efforts to help the Company secure and maintain access to finance and insurance products on par with a typical Lithia store. • Milestone 6 — the Company and Lithia entering into a commercial agreement where Lithia will purchase mutually-agreed upon vehicles from the Company in a minimum of three existing Lithia markets. 2018 Milestones The commercial agreement agreed to with Lithia in September 2018 was entered into concurrently with arrangements that provide for Lithia’s guarantee of the flooring line of credit for a three-year period and the provision by Lithia for the delayed draw facility, see Note 6 - Borrowings. The Company determined that there was significant value in the terms received related to both the guarantee and delayed draw facility, for which the Company transferred the warrants identified in Milestone 1 as compensation. Accordingly, upon entering into the arrangements, the Company measured the fair value of the guarantee received at $9.1 million and the fair value of the delayed draw facility at $5.7 million. The fair value of the guarantee is treated as a deferred borrowing cost associated with the flooring line of credit and is included within deferred borrowing costs on the condensed consolidated balance sheets and is being amortized over the three-year guarantee period, which resulted in $0.8 million and $0.9 million of interest expense during the three months ended March 31, 2021 and 2020, respectively. The deferred loan commitment cost was amortized over the four-year loan commitment period and the remaining balance was written off when the DDTL was repaid on November 10, 2020. Amortization of the deferred loan commitment cost associated with the delayed draw facility resulted in total interest expense of zero and $0.3 million during three months ended March 31, 2021 and 2020, respectively. The warrants issued with Milestone 1 were determined to be liability classified, subject to remeasurement, and were recorded as a non-current liability on the condensed consolidated balance sheets as of March 31, 2020. The warrants were exercised in connection with the Merger closing on October 13, 2020. No remeasurement gains or losses related to the warrants were recorded for the three months ended March 31, 2021 and 2020, respectively. 2019 Milestones In connection with the negotiations related to Milestone 5, Lithia facilitated an agreement with Automotive Warranty Services (“AWS”) to sell and market AWS’s service plans, whereby the Company receives commission rates from AWS of comparable terms to those received by Lithia. In substance the Company paid Lithia, in the form of Warrant Shares, to make an upfront payment to Company’s customers on behalf of the Company as the Company achieved favorable pricing from AWS. The benefits of this agreement were guaranteed by Lithia for an initial term of five years commencing on the signing date of the agreement. Such arrangement was the first of a number of agreements to be entered into under the terms of Milestone 5, see further discussion below. The estimated fair value of the in substance upfront payment to AWS was $2.8 million with an offsetting entry recorded to additional paid-in capital, representing a capital transaction with a related party. Milestone 5 was met in October 2019 and the Company recorded the warrants to additional paid-in capital based on a fair value of $4.3 million. Milestone 5 was achieved after a mutual signed agreement was entered into evidencing that Lithia provided commercially best efforts to help the Company secure and maintain access to four finance and insurance products on par with a typical Lithia store. The fair value of the in substance upfront payment, other than the $2.8 million for AWS discussed above, was $0.4 million and was recorded to other non-current assets on the condensed consolidated balance sheets. The combined asset recorded of $3.2 million is subject to amortization over a five-year period expected period of benefit. During the three months ended March 31, 2021 and 2020, the Company amortized $0.2 million and $0.2 million, respectively of the asset as a reduction to finance and insurance sales, which is recorded within other revenue on the condensed consolidated statements of operations and comprehensive loss. As of March 31, 2021 and December 31, 2020, the remaining asset, net of amortization, was $1.7 million and $1.9 million, respectively. Lease Agreements On November 1, 2018 and July 10, 2019, pursuant to Milestone 3 and 4, the Company and Lithia, entered into license and services agreements that govern the Company’s access to and utilization of reconditioning, offices and parking spaces at the Concord and Portland facilities of Lithia, respectively. Both agreements expire on October 12, 2021, with automatic 12 month renewal subject to terms and conditions of the agreements. During the three months ended March 31, 2021 and 2020, total costs related to these agreements were approximately $50 thousand and $22 thousand, respectively, and were expensed to selling, general and administrative expenses on the condensed consolidated statements of operations and comprehensive loss. Flooring Line of Credit Guarantee In February 2019, the Company entered into a guarantee agreement with Lithia. The interest rate is 1.50% per annum based on a daily outstanding flooring line of credit and is payable monthly to Lithia. For the three months ended March 31, 2021 and 2020, the Company recorded $31 thousand and $52 thousand of interest and $0.8 million and $0.9 million, respectively of deferred borrowing cost amortization to interest and other expense, net on the condensed consolidated statements of operations and comprehensive loss. Delayed Draw Term Loan Agreement The Company drew down $12.5 million on December 27, 2019, in accordance with the DDTL agreement. On July 2, 2020, an additional $12.5 million was drawn down. On November 10, 2020 the outstanding amount of $25.0 million was repaid. For the three months ended March 31, 2021 and 2020, the Company recorded zero and $0.1 million, respectively of interest and zero and $0.3 million, respectively of deferred borrowing cost amortization to interest and other expense, net on the condensed consolidated statements of operations and comprehensive loss. See Note 6 - Borrowings for further discussion regarding the DDTL. Accounts Payable Due to Related Party As of March 31, 2021 and December 31, 2020 payables and accruals to Lithia consisted of other miscellaneous expenses of $0.6 million and $0.5 million, respectively. Loan to Employees On July 30, 2018 and April 4, 2019, the Company received partial recourse promissory notes for $0.2 million and $0.1 million, respectively, as loans to an employee. The notes bear interest of 2.87% and 2.59%, respectively, per year, compounded annually. The principal balance together with all accrued but unpaid interest shall be due and payable in full upon the earliest of the day before the ninth anniversary of the promissory note or earlier if the employee ceases to provide services to the Company subject to the terms of the promissory note. Concurrently, the Company entered into a stock pledge agreement whereby the employee granted security interest to the Company for all existing and new shares earned by the employee from the Company. The proceeds from loan the of $0.2 million were used to exercise the employee’s options and no cash was paid to the employee. The Company treated the loan as an off-balance sheet transaction. The proceeds from the loan of $0.1 million was partially paid to the employee and partially used to pay off taxes resulting from exercise of options in 2018. On January 14, 2019, the Company received a promissory note in exchange for a $0.1 million loan to another employee. The note bears an interest of 2.72% per year, compounded annually. Each of these promissory notes was satisfied prior to the closing of the Merger via the issuance of bonuses to the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0. COMMITMENTS AND CONTINGENCIES Lease Agreements The Company is a tenant under various operating leases with third parties, including leases of office facilities and parking/vehicle storage locations. These lease agreements are under non-cancelable leases and expire at various dates, ranging from 2021 and extending through 2028. The Company records rent expense on a straight-line basis over the term of the lease. Rent expense was $1.8 million and $1.4 million for the three months ended March 31, 2021 and 2020, respectively and is recorded within selling, general and administrative expenses on the condensed consolidated statements of operations and comprehensive loss. Future minimum lease payments under non-cancellable operating leases in effect as of March 31, 2021, were as follows (in thousands): Year ended December 31, Minimum Lease Commitments 2021 $ 5,308 2022 6,090 2023 5,695 2024 4,467 2025 3,625 2026 1,444 Thereafter 1,726 Total minimum lease payments $ 28,355 Litigation The Company may be subject to legal proceedings and claims that arise in the ordinary course of business. Other than the matter discussed below, Management is not currently aware of any matters that will have a material effect on the financial position, results of operations, or cash flow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1. SEGMENT INFORM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No operating segments have been aggregated to form the reportable segments. The Company determined its operating segments based on how the chief operating decision maker (“CODM”) or decision-making group, reviews the Company’s operating results in assessing performance and allocating resources. The CODM is the Co-Chief Executive Officers. The CODM reviews revenue and gross profit for each of the reportable segments. Gross profit is defined as revenue less cost of sales incurred by the segment. The CODM does not evaluate operating segments using asset information as these are managed on an enterprise wide group basis. Accordingly, the Company does not report segment asset information. During the three months ended March 31, 2021 and 2020, the Company did not have sales to customers outside the United States. As of March 31, 2021 and December 31, 2020, the Company did not have any assets located outside of the United States. Information about the Company’s reportable segments are as follows (in thousands): Three Months Ended March 31, 2021 Retail Wholesale Consolidated Revenue from external customers $ 92,973 $ 13,031 $ 106,004 Segment gross profit 7,236 130 7,366 Three Months Ended March 31, 2020 Retail Wholesale Consolidated Revenue from external customers $ 22,599 $ 7,354 $ 29,953 Segment gross profit 1,887 1,456 3,343 The reconciliation between reportable segment gross profit to net loss and comprehensive loss attributable to common stockholders is as follows (in thousands): Three Months Ended 2021 2020 Segment gross profit $ 7,366 $ 3,343 Selling, general and administrative expenses (50,234) (13,446) Depreciation and amortization (1,101) (982) Change in fair value of financial instruments 2,153 — Interest and other expense, net (939) (1,246) Net loss and comprehensive loss attributable to common stockholders $ (42,755) $ (12,3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12. NET LOSS PER SHARE The following table sets forth the computation of net loss and comprehensive loss per share attributable to common stockholders, basic and diluted: Three Months Ended (in thousands, except share and per share amounts) 2021 2020 Net loss and comprehensive loss attributable to common stockholders $ (42,755) $ (12,331) Weighted-average number of shares outstanding used to compute net loss per share attributable to common stockholders, basic and diluted 77,909,110 3,214,113 Net loss and comprehensive loss per share attributable to common stockholders, basic and diluted $ (0.55) $ (3.84) The following potentially dilutive shares were not included in the calculation of diluted shares outstanding for the periods presented as the effect would have been anti-dilutive: As of March 31, 2021 2020 Escrow Shares 6,000,218 — Stock options 2,045,690 3,269,218 Restricted stock units 7,338,804 — Restricted stock awards — 117,209 Contingently repurchasable early exercise shares 147,659 250,013 Total 15,532,371 3,636,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3. INCOME TAXESThe Company did not record a provision or benefit for income taxes during the three months ended March 31, 2021 and 2020. The Company continues to maintain a full valuation allowance for its net U.S. federal and stat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76985</v>
      </c>
      <c r="C3" s="6" t="n">
        <v>233936</v>
      </c>
    </row>
    <row r="4">
      <c r="A4" s="4" t="inlineStr">
        <is>
          <t>Accounts receivable, net</t>
        </is>
      </c>
      <c r="B4" s="5" t="n">
        <v>21208</v>
      </c>
      <c r="C4" s="5" t="n">
        <v>8426</v>
      </c>
    </row>
    <row r="5">
      <c r="A5" s="4" t="inlineStr">
        <is>
          <t>Inventory</t>
        </is>
      </c>
      <c r="B5" s="5" t="n">
        <v>74253</v>
      </c>
      <c r="C5" s="5" t="n">
        <v>49086</v>
      </c>
    </row>
    <row r="6">
      <c r="A6" s="4" t="inlineStr">
        <is>
          <t>Prepaid expenses and other current assets</t>
        </is>
      </c>
      <c r="B6" s="5" t="n">
        <v>9607</v>
      </c>
      <c r="C6" s="5" t="n">
        <v>5478</v>
      </c>
    </row>
    <row r="7">
      <c r="A7" s="4" t="inlineStr">
        <is>
          <t>Total current assets</t>
        </is>
      </c>
      <c r="B7" s="5" t="n">
        <v>282053</v>
      </c>
      <c r="C7" s="5" t="n">
        <v>296926</v>
      </c>
    </row>
    <row r="8">
      <c r="A8" s="4" t="inlineStr">
        <is>
          <t>Property and equipment, net</t>
        </is>
      </c>
      <c r="B8" s="5" t="n">
        <v>3440</v>
      </c>
      <c r="C8" s="5" t="n">
        <v>2123</v>
      </c>
    </row>
    <row r="9">
      <c r="A9" s="4" t="inlineStr">
        <is>
          <t>Capitalized website and internal use software costs, net</t>
        </is>
      </c>
      <c r="B9" s="5" t="n">
        <v>7207</v>
      </c>
      <c r="C9" s="5" t="n">
        <v>6542</v>
      </c>
    </row>
    <row r="10">
      <c r="A10" s="4" t="inlineStr">
        <is>
          <t>Restricted cash, non-current</t>
        </is>
      </c>
      <c r="B10" s="5" t="n">
        <v>1730</v>
      </c>
      <c r="C10" s="5" t="n">
        <v>1605</v>
      </c>
    </row>
    <row r="11">
      <c r="A11" s="4" t="inlineStr">
        <is>
          <t>Deferred borrowing costs</t>
        </is>
      </c>
      <c r="B11" s="5" t="n">
        <v>1391</v>
      </c>
      <c r="C11" s="5" t="n">
        <v>2149</v>
      </c>
    </row>
    <row r="12">
      <c r="A12" s="4" t="inlineStr">
        <is>
          <t>Other non-current assets</t>
        </is>
      </c>
      <c r="B12" s="5" t="n">
        <v>2331</v>
      </c>
      <c r="C12" s="5" t="n">
        <v>2748</v>
      </c>
    </row>
    <row r="13">
      <c r="A13" s="4" t="inlineStr">
        <is>
          <t>Total assets</t>
        </is>
      </c>
      <c r="B13" s="5" t="n">
        <v>298152</v>
      </c>
      <c r="C13" s="5" t="n">
        <v>312093</v>
      </c>
    </row>
    <row r="14">
      <c r="A14" s="3" t="inlineStr">
        <is>
          <t>Current liabilities:</t>
        </is>
      </c>
    </row>
    <row r="15">
      <c r="A15" s="4" t="inlineStr">
        <is>
          <t>Accounts payable</t>
        </is>
      </c>
      <c r="B15" s="5" t="n">
        <v>12906</v>
      </c>
      <c r="C15" s="5" t="n">
        <v>10675</v>
      </c>
    </row>
    <row r="16">
      <c r="A16" s="4" t="inlineStr">
        <is>
          <t>Accrued expenses and other current liabilities</t>
        </is>
      </c>
      <c r="B16" s="5" t="n">
        <v>25170</v>
      </c>
      <c r="C16" s="5" t="n">
        <v>22286</v>
      </c>
    </row>
    <row r="17">
      <c r="A17" s="4" t="inlineStr">
        <is>
          <t>Flooring line of credit</t>
        </is>
      </c>
      <c r="B17" s="5" t="n">
        <v>31343</v>
      </c>
      <c r="C17" s="5" t="n">
        <v>13870</v>
      </c>
    </row>
    <row r="18">
      <c r="A18" s="4" t="inlineStr">
        <is>
          <t>Total current liabilities</t>
        </is>
      </c>
      <c r="B18" s="5" t="n">
        <v>69419</v>
      </c>
      <c r="C18" s="5" t="n">
        <v>46831</v>
      </c>
    </row>
    <row r="19">
      <c r="A19" s="4" t="inlineStr">
        <is>
          <t>Financial instruments liability</t>
        </is>
      </c>
      <c r="B19" s="5" t="n">
        <v>23077</v>
      </c>
      <c r="C19" s="5" t="n">
        <v>25230</v>
      </c>
    </row>
    <row r="20">
      <c r="A20" s="4" t="inlineStr">
        <is>
          <t>Other non-current liabilities</t>
        </is>
      </c>
      <c r="B20" s="5" t="n">
        <v>3018</v>
      </c>
      <c r="C20" s="5" t="n">
        <v>2850</v>
      </c>
    </row>
    <row r="21">
      <c r="A21" s="4" t="inlineStr">
        <is>
          <t>Total liabilities</t>
        </is>
      </c>
      <c r="B21" s="5" t="n">
        <v>95514</v>
      </c>
      <c r="C21" s="5" t="n">
        <v>74911</v>
      </c>
    </row>
    <row r="22">
      <c r="A22" s="4" t="inlineStr">
        <is>
          <t>Commitment and contingencies (Note 10)</t>
        </is>
      </c>
      <c r="B22" s="4" t="inlineStr">
        <is>
          <t xml:space="preserve"> </t>
        </is>
      </c>
      <c r="C22" s="4" t="inlineStr">
        <is>
          <t xml:space="preserve"> </t>
        </is>
      </c>
    </row>
    <row r="23">
      <c r="A23" s="3" t="inlineStr">
        <is>
          <t>Stockholders’ equity:</t>
        </is>
      </c>
    </row>
    <row r="24">
      <c r="A24" s="4" t="inlineStr">
        <is>
          <t>Preferred stock – par value $0.0001 per share; 1,000,000 shares authorized at March 31, 2021 and December 31, 2020, respectively</t>
        </is>
      </c>
      <c r="B24" s="5" t="n">
        <v>0</v>
      </c>
      <c r="C24" s="5" t="n">
        <v>0</v>
      </c>
    </row>
    <row r="25">
      <c r="A25" s="4" t="inlineStr">
        <is>
          <t>Common stock – par value $0.0001 per share; 500,000,000 shares authorized at March 31, 2021 and December 31, 2020, respectively; 84,136,987 and 83,904,182 shares issued and outstanding at March 31, 2021 and December 31, 2020, respectively</t>
        </is>
      </c>
      <c r="B25" s="5" t="n">
        <v>8</v>
      </c>
      <c r="C25" s="5" t="n">
        <v>8</v>
      </c>
    </row>
    <row r="26">
      <c r="A26" s="4" t="inlineStr">
        <is>
          <t>Additional paid-in capital</t>
        </is>
      </c>
      <c r="B26" s="5" t="n">
        <v>519828</v>
      </c>
      <c r="C26" s="5" t="n">
        <v>511617</v>
      </c>
    </row>
    <row r="27">
      <c r="A27" s="4" t="inlineStr">
        <is>
          <t>Accumulated deficit</t>
        </is>
      </c>
      <c r="B27" s="5" t="n">
        <v>-317198</v>
      </c>
      <c r="C27" s="5" t="n">
        <v>-274443</v>
      </c>
    </row>
    <row r="28">
      <c r="A28" s="4" t="inlineStr">
        <is>
          <t>Total stockholders’ equity</t>
        </is>
      </c>
      <c r="B28" s="5" t="n">
        <v>202638</v>
      </c>
      <c r="C28" s="5" t="n">
        <v>237182</v>
      </c>
    </row>
    <row r="29">
      <c r="A29" s="4" t="inlineStr">
        <is>
          <t>Total liabilities and stockholders’ equity</t>
        </is>
      </c>
      <c r="B29" s="6" t="n">
        <v>298152</v>
      </c>
      <c r="C29" s="6" t="n">
        <v>312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Our unaudited interim condensed consolidated financial statements have been prepared in accordance with accounting principles generally accepted in the United States of America (“U.S. GAAP”). The interim condensed consolidated balance sheets as of March 31, 2021 and December 31, 2020, the interim condensed consolidated statements of operations and comprehensive loss, condensed consolidated statements of stockholders' equity for the three months ended March 31, 2021 and 2020, and condensed consolidated statements of cash flows for the three months ended March 31, 2021 and 2020,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contained in the Company's most recent Annual Report on Form 10-K , and in management’s opinion, includes all adjustments, consisting of only normal recurring adjustments, necessary for the fair presentation of the Company’s condensed consolidated balance sheet as of March 31, 2021, and its results of operations for the three months ended March 31, 2021 and 2020, and cash flows for the three months ended March 31, 2021 and 2020. The results for the three months ended March 31, 2021, are not necessarily indicative of the results expected for the fiscal year or any other periods. These interim financial statements should be read in conjunction with the Company’s consolidated financial statements and related notes for the fiscal year ended December 31, 2020 included in our Annual Report on Form 10-K filed with the United States Securities and Exchange Commission ("SEC") on March 19, 2021.</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ommon stock, financial instruments, stock-based compensation and income taxes. The COVID-19 pandemic has adversely impacted the global economy, as well as the Company’s operations, and the extent and duration of the impacts remain unclear. The Company’s future estimates, including, but not limited to, the inventory valuations, and fair value measurements, may be impacted and continue to evolve as conditions change as a result of the COVID-19 pandemic.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7">
      <c r="A7" s="4" t="inlineStr">
        <is>
          <t>Recently Issued Accounting Standards</t>
        </is>
      </c>
      <c r="B7" s="4" t="inlineStr">
        <is>
          <t>Recently Issued Accounting Standards In February 2016, the FASB issued ASU 2016-02, Leases (Topic 842). This ASU requires a lessee to recognize in the statement of financial position a liability to make lease payments (the lease liability) and a right-to-use asset representing its right to use the underlying asset for the lease term. This ASU is effective for public and private companies’ fiscal years beginning after December 15, 2018, and December 15, 2021, respectively, with early adoption permitted. The Company expects to adopt ASU 2016-02 under the private company transition guidance beginning January 1, 2022, and is currently evaluating the impact on the Company’s condensed consolidated financial statements.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evaluating the impact on the Company’s condensed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the Company for annual periods beginning after December 15, 2021, and interim periods beginning after December 15, 2022, with early adoption permitted. The Company is currently assessing the impact, if any, the guidance will have on the Company’s condensed consolidated financial statements. In March 2020, the FASB issued ASU 2020-04, Reference Rate Reform , which provides optional expedients and exceptions for applying GAAP to contracts, hedging relationships, and other transactions affected by reference rate reform if certain criteria are met. The guidance is effective for all entities during the period March 12, 2020, through December 31, 2022. The Company is currently assessing the impact, if any, the guidance will have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Changes in the Fair Value of Level 3 Financial Instruments</t>
        </is>
      </c>
      <c r="B4" s="4" t="inlineStr">
        <is>
          <t xml:space="preserve">The below table illustrates the changes in the fair value of the Company’s Level 3 financial instruments: (in thousands) 2021 2020 Balance as of January 1, $ 25,230 $ 4,810 Remeasurement of Escrow Shares liability (2,153) — Balance as of March 31, $ 23,077 $ 4,8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consists of the following (in thousands): As of March 31, 2021 As of December 31, 2020 Equipment $ 3,420 $ 2,132 Furniture and fixtures 191 158 Leasehold improvements 1,695 1,408 Total property and equipment 5,306 3,698 Less: accumulated depreciation (1,866) (1,575) Property and equipment, net $ 3,440 $ 2,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IZED WEBSITE AND INTERNAL-USE SOFTWARE COSTS, NET (Tables)</t>
        </is>
      </c>
      <c r="B1" s="2" t="inlineStr">
        <is>
          <t>3 Months Ended</t>
        </is>
      </c>
    </row>
    <row r="2">
      <c r="B2" s="2" t="inlineStr">
        <is>
          <t>Mar. 31, 2021</t>
        </is>
      </c>
    </row>
    <row r="3">
      <c r="A3" s="3" t="inlineStr">
        <is>
          <t>Goodwill and Intangible Assets Disclosure [Abstract]</t>
        </is>
      </c>
    </row>
    <row r="4">
      <c r="A4" s="4" t="inlineStr">
        <is>
          <t>Capitalized Website and Internal-Use Software Development Costs</t>
        </is>
      </c>
      <c r="B4" s="4" t="inlineStr">
        <is>
          <t xml:space="preserve">Capitalized website and internal use software costs, net consists of the following (in thousands): As of March 31, 2021 As of December 31, 2020 Capitalized website domain costs – nonamortizable $ 385 $ 385 Capitalized website and internal-use software development costs – amortizable 18,857 17,308 Less: accumulated amortization (12,035) (11,151) Capitalized website and internal-use software development costs, net $ 7,207 $ 6,542 </t>
        </is>
      </c>
    </row>
    <row r="5">
      <c r="A5" s="4" t="inlineStr">
        <is>
          <t>Capitalized Website and Internal-Use Software Development Costs</t>
        </is>
      </c>
      <c r="B5" s="4" t="inlineStr">
        <is>
          <t xml:space="preserve">Capitalized website and internal use software costs, net consists of the following (in thousands): As of March 31, 2021 As of December 31, 2020 Capitalized website domain costs – nonamortizable $ 385 $ 385 Capitalized website and internal-use software development costs – amortizable 18,857 17,308 Less: accumulated amortization (12,035) (11,151) Capitalized website and internal-use software development costs, net $ 7,207 $ 6,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consist of the following (in thousands): As of March 31, 2021 As of December 31, 2020 Liability for vehicles acquired under OEM program $ 10,940 $ 11,461 Accrued payroll related costs 5,462 4,155 Provision for DMV refunds 1,049 1,093 Accrued sales taxes 3,056 1,503 Common stock subject to repurchase liability, current 379 524 Other accrued expenses 4,284 3,550 Total accrued expenses and other current liabilities $ 25,170 $ 22,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PLANS (Tables)</t>
        </is>
      </c>
      <c r="B1" s="2" t="inlineStr">
        <is>
          <t>3 Months Ended</t>
        </is>
      </c>
    </row>
    <row r="2">
      <c r="B2" s="2" t="inlineStr">
        <is>
          <t>Mar. 31, 2021</t>
        </is>
      </c>
    </row>
    <row r="3">
      <c r="A3" s="3" t="inlineStr">
        <is>
          <t>Share-based Payment Arrangement [Abstract]</t>
        </is>
      </c>
    </row>
    <row r="4">
      <c r="A4" s="4" t="inlineStr">
        <is>
          <t>Employee and Non-Employee Stock Option Activity</t>
        </is>
      </c>
      <c r="B4" s="4" t="inlineStr">
        <is>
          <t xml:space="preserve">Activity related to employee and non-employee stock options issued under the 2014 Plan is set forth below: Number of Weighted Weighted Average Aggregate Intrinsic Value (000’s) As of December 31, 2020 2,356,623 $ 1.80 8.40 $ 15,230 Granted — — Exercised (107,645) 1.86 Forfeited (178,441) 2.47 Cancelled (expired) (24,847) 3.30 As of March 31, 2021 2,045,690 $ 1.74 7.83 $ 13,455 Exercisable as of March 31, 2021 2,045,690 $ 1.74 7.83 $ 13,455 </t>
        </is>
      </c>
    </row>
    <row r="5">
      <c r="A5" s="4" t="inlineStr">
        <is>
          <t>Employee and Non-Employee Restricted Stock Unit Activity</t>
        </is>
      </c>
      <c r="B5" s="4" t="inlineStr">
        <is>
          <t xml:space="preserve">Activity related to employee and non-employee RSU awards issued under the 2020 Plan is set forth below: Number of Weighted Weighted Average Aggregate Intrinsic Value (000’s) As of December 31, 2020 — $ — — $ — Granted 7,345,862 7.04 Vested — — Forfeited (7,058) 8.26 As of March 31, 2021 7,338,804 $ 7.04 1.79 $ 61,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Future Minimum Commitments under Facility Operating Leases</t>
        </is>
      </c>
      <c r="B4" s="4" t="inlineStr">
        <is>
          <t xml:space="preserve">Future minimum lease payments under non-cancellable operating leases in effect as of March 31, 2021, were as follows (in thousands): Year ended December 31, Minimum Lease Commitments 2021 $ 5,308 2022 6,090 2023 5,695 2024 4,467 2025 3,625 2026 1,444 Thereafter 1,726 Total minimum lease payments $ 28,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portable Segments Information</t>
        </is>
      </c>
      <c r="B4" s="4" t="inlineStr">
        <is>
          <t xml:space="preserve">Information about the Company’s reportable segments are as follows (in thousands): Three Months Ended March 31, 2021 Retail Wholesale Consolidated Revenue from external customers $ 92,973 $ 13,031 $ 106,004 Segment gross profit 7,236 130 7,366 Three Months Ended March 31, 2020 Retail Wholesale Consolidated Revenue from external customers $ 22,599 $ 7,354 $ 29,953 Segment gross profit 1,887 1,456 3,343 </t>
        </is>
      </c>
    </row>
    <row r="5">
      <c r="A5" s="4" t="inlineStr">
        <is>
          <t>Reconciliation of Reportable Segment Gross Profit to Consolidated Loss before Provision for Income Taxes</t>
        </is>
      </c>
      <c r="B5" s="4" t="inlineStr">
        <is>
          <t>The reconciliation between reportable segment gross profit to net loss and comprehensive loss attributable to common stockholders is as follows (in thousands): Three Months Ended 2021 2020 Segment gross profit $ 7,366 $ 3,343 Selling, general and administrative expenses (50,234) (13,446) Depreciation and amortization (1,101) (982) Change in fair value of financial instruments 2,153 — Interest and other expense, net (939) (1,246) Net loss and comprehensive loss attributable to common stockholders $ (42,755) $ (12,3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Net Loss per Share Attributable to Common Stockholders</t>
        </is>
      </c>
      <c r="B4" s="4" t="inlineStr">
        <is>
          <t>The following table sets forth the computation of net loss and comprehensive loss per share attributable to common stockholders, basic and diluted: Three Months Ended (in thousands, except share and per share amounts) 2021 2020 Net loss and comprehensive loss attributable to common stockholders $ (42,755) $ (12,331) Weighted-average number of shares outstanding used to compute net loss per share attributable to common stockholders, basic and diluted 77,909,110 3,214,113 Net loss and comprehensive loss per share attributable to common stockholders, basic and diluted $ (0.55) $ (3.84)</t>
        </is>
      </c>
    </row>
    <row r="5">
      <c r="A5" s="4" t="inlineStr">
        <is>
          <t>Potentially Dilutive Shares not included in the Calculation of Diluted Shares Outstanding</t>
        </is>
      </c>
      <c r="B5" s="4" t="inlineStr">
        <is>
          <t xml:space="preserve">The following potentially dilutive shares were not included in the calculation of diluted shares outstanding for the periods presented as the effect would have been anti-dilutive: As of March 31, 2021 2020 Escrow Shares 6,000,218 — Stock options 2,045,690 3,269,218 Restricted stock units 7,338,804 — Restricted stock awards — 117,209 Contingently repurchasable early exercise shares 147,659 250,013 Total 15,532,371 3,636,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34" customWidth="1" min="3" max="3"/>
    <col width="14" customWidth="1" min="4" max="4"/>
  </cols>
  <sheetData>
    <row r="1">
      <c r="A1" s="1" t="inlineStr">
        <is>
          <t>DESCRIPTION OF THE BUSINESS AND ACCOUNTING POLICIES - Narrative (Details) $ in Millions</t>
        </is>
      </c>
      <c r="B1" s="2" t="inlineStr">
        <is>
          <t>Oct. 13, 2020USD ($)</t>
        </is>
      </c>
      <c r="C1" s="2" t="inlineStr">
        <is>
          <t>Mar. 31, 2021USD ($)segmentshares</t>
        </is>
      </c>
      <c r="D1" s="2" t="inlineStr">
        <is>
          <t>Dec. 31, 2020</t>
        </is>
      </c>
    </row>
    <row r="2">
      <c r="A2" s="3" t="inlineStr">
        <is>
          <t>Concentration Risk [Line Items]</t>
        </is>
      </c>
    </row>
    <row r="3">
      <c r="A3" s="4" t="inlineStr">
        <is>
          <t>Number of reportable segments | segment</t>
        </is>
      </c>
      <c r="C3" s="5" t="n">
        <v>2</v>
      </c>
    </row>
    <row r="4">
      <c r="A4" s="4" t="inlineStr">
        <is>
          <t>Net contributions from merger and PIPE financing</t>
        </is>
      </c>
      <c r="B4" s="9" t="n">
        <v>300.9</v>
      </c>
    </row>
    <row r="5">
      <c r="A5" s="4" t="inlineStr">
        <is>
          <t>Social security tax deferral, CARES Act</t>
        </is>
      </c>
      <c r="C5" s="9" t="n">
        <v>1.3</v>
      </c>
    </row>
    <row r="6">
      <c r="A6" s="4" t="inlineStr">
        <is>
          <t>Public And Placement Warrants</t>
        </is>
      </c>
    </row>
    <row r="7">
      <c r="A7" s="3" t="inlineStr">
        <is>
          <t>Concentration Risk [Line Items]</t>
        </is>
      </c>
    </row>
    <row r="8">
      <c r="A8" s="4" t="inlineStr">
        <is>
          <t>Warrants outstanding (in shares) | shares</t>
        </is>
      </c>
      <c r="C8" s="5" t="n">
        <v>0</v>
      </c>
    </row>
    <row r="9">
      <c r="A9" s="4" t="inlineStr">
        <is>
          <t>Measurement Input, Option Volatility</t>
        </is>
      </c>
    </row>
    <row r="10">
      <c r="A10" s="3" t="inlineStr">
        <is>
          <t>Concentration Risk [Line Items]</t>
        </is>
      </c>
    </row>
    <row r="11">
      <c r="A11" s="4" t="inlineStr">
        <is>
          <t>Expected volatility rate</t>
        </is>
      </c>
      <c r="D11" s="10" t="n">
        <v>0.6393</v>
      </c>
    </row>
    <row r="12">
      <c r="A12" s="4" t="inlineStr">
        <is>
          <t>Fair Value, Inputs, Level 3 | Measurement Input, Option Volatility | Valuation Technique, Option Pricing Model</t>
        </is>
      </c>
    </row>
    <row r="13">
      <c r="A13" s="3" t="inlineStr">
        <is>
          <t>Concentration Risk [Line Items]</t>
        </is>
      </c>
    </row>
    <row r="14">
      <c r="A14" s="4" t="inlineStr">
        <is>
          <t>Expected volatility rate</t>
        </is>
      </c>
      <c r="C14" s="10" t="n">
        <v>0.6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5" t="n">
        <v>1000000</v>
      </c>
      <c r="C4" s="5" t="n">
        <v>1000000</v>
      </c>
    </row>
    <row r="5">
      <c r="A5" s="4" t="inlineStr">
        <is>
          <t>Common stock, par value (in dollars per share)</t>
        </is>
      </c>
      <c r="B5" s="7" t="n">
        <v>0.0001</v>
      </c>
      <c r="C5" s="7" t="n">
        <v>0.0001</v>
      </c>
    </row>
    <row r="6">
      <c r="A6" s="4" t="inlineStr">
        <is>
          <t>Common stock, shares authorized (in shares)</t>
        </is>
      </c>
      <c r="B6" s="5" t="n">
        <v>500000000</v>
      </c>
      <c r="C6" s="5" t="n">
        <v>500000000</v>
      </c>
    </row>
    <row r="7">
      <c r="A7" s="4" t="inlineStr">
        <is>
          <t>Common stock, shares issued (in shares)</t>
        </is>
      </c>
      <c r="B7" s="5" t="n">
        <v>84136987</v>
      </c>
      <c r="C7" s="5" t="n">
        <v>83904182</v>
      </c>
    </row>
    <row r="8">
      <c r="A8" s="4" t="inlineStr">
        <is>
          <t>Common stock, shares outstanding (in shares)</t>
        </is>
      </c>
      <c r="B8" s="5" t="n">
        <v>84136987</v>
      </c>
      <c r="C8" s="5" t="n">
        <v>83904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ACCOUNTING POLICIES - Changes in the Fair Value of Level 3 Financial Instruments (Details) - USD ($) $ in Thousands</t>
        </is>
      </c>
      <c r="B1" s="2" t="inlineStr">
        <is>
          <t>3 Months Ended</t>
        </is>
      </c>
    </row>
    <row r="2">
      <c r="B2" s="2" t="inlineStr">
        <is>
          <t>Mar. 31, 2021</t>
        </is>
      </c>
      <c r="C2" s="2" t="inlineStr">
        <is>
          <t>Mar. 31, 2020</t>
        </is>
      </c>
    </row>
    <row r="3">
      <c r="A3" s="3" t="inlineStr">
        <is>
          <t>Fair Value, Net Derivative Asset (Liability) Measured on Recurring Basis, Unobservable Input Reconciliation [Roll Forward]</t>
        </is>
      </c>
    </row>
    <row r="4">
      <c r="A4" s="4" t="inlineStr">
        <is>
          <t>Balance as of January 1,</t>
        </is>
      </c>
      <c r="B4" s="6" t="n">
        <v>25230</v>
      </c>
      <c r="C4" s="6" t="n">
        <v>4810</v>
      </c>
    </row>
    <row r="5">
      <c r="A5" s="4" t="inlineStr">
        <is>
          <t>Balance as of March 31,</t>
        </is>
      </c>
      <c r="B5" s="5" t="n">
        <v>23077</v>
      </c>
      <c r="C5" s="5" t="n">
        <v>4810</v>
      </c>
    </row>
    <row r="6">
      <c r="A6" s="4" t="inlineStr">
        <is>
          <t>Escrow Shares</t>
        </is>
      </c>
    </row>
    <row r="7">
      <c r="A7" s="3" t="inlineStr">
        <is>
          <t>Fair Value, Net Derivative Asset (Liability) Measured on Recurring Basis, Unobservable Input Reconciliation [Roll Forward]</t>
        </is>
      </c>
    </row>
    <row r="8">
      <c r="A8" s="4" t="inlineStr">
        <is>
          <t>Remeasurement of Escrow Shares liability</t>
        </is>
      </c>
      <c r="B8" s="6" t="n">
        <v>-2153</v>
      </c>
      <c r="C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8" customWidth="1" min="2" max="2"/>
    <col width="27" customWidth="1" min="3" max="3"/>
    <col width="21" customWidth="1" min="4" max="4"/>
  </cols>
  <sheetData>
    <row r="1">
      <c r="A1" s="1" t="inlineStr">
        <is>
          <t>MERGER (Details)</t>
        </is>
      </c>
      <c r="B1" s="2" t="inlineStr">
        <is>
          <t>Oct. 13, 2020USD ($)trading_day$ / sharesshares</t>
        </is>
      </c>
      <c r="C1" s="2" t="inlineStr">
        <is>
          <t>Mar. 31, 2021USD ($)shares</t>
        </is>
      </c>
      <c r="D1" s="2" t="inlineStr">
        <is>
          <t>Mar. 31, 2020USD ($)</t>
        </is>
      </c>
    </row>
    <row r="2">
      <c r="A2" s="3" t="inlineStr">
        <is>
          <t>Business Acquisition [Line Items]</t>
        </is>
      </c>
    </row>
    <row r="3">
      <c r="A3" s="4" t="inlineStr">
        <is>
          <t>Conversion of stock, conversion rate</t>
        </is>
      </c>
      <c r="B3" s="10" t="n">
        <v>0.1073</v>
      </c>
    </row>
    <row r="4">
      <c r="A4" s="4" t="inlineStr">
        <is>
          <t>Escrow Shares</t>
        </is>
      </c>
    </row>
    <row r="5">
      <c r="A5" s="3" t="inlineStr">
        <is>
          <t>Business Acquisition [Line Items]</t>
        </is>
      </c>
    </row>
    <row r="6">
      <c r="A6" s="4" t="inlineStr">
        <is>
          <t>Remeasurement gain from change in fair value of financial instruments</t>
        </is>
      </c>
      <c r="C6" s="6" t="n">
        <v>-2153000</v>
      </c>
      <c r="D6" s="6" t="n">
        <v>0</v>
      </c>
    </row>
    <row r="7">
      <c r="A7" s="4" t="inlineStr">
        <is>
          <t>Insurance Acquisition Corp.</t>
        </is>
      </c>
    </row>
    <row r="8">
      <c r="A8" s="3" t="inlineStr">
        <is>
          <t>Business Acquisition [Line Items]</t>
        </is>
      </c>
    </row>
    <row r="9">
      <c r="A9" s="4" t="inlineStr">
        <is>
          <t>Net assets acquired in business combination</t>
        </is>
      </c>
      <c r="B9" s="6" t="n">
        <v>100000</v>
      </c>
    </row>
    <row r="10">
      <c r="A10" s="4" t="inlineStr">
        <is>
          <t>Intangibles acquired in business combination</t>
        </is>
      </c>
      <c r="B10" s="5" t="n">
        <v>0</v>
      </c>
    </row>
    <row r="11">
      <c r="A11" s="4" t="inlineStr">
        <is>
          <t>Goodwill</t>
        </is>
      </c>
      <c r="B11" s="6" t="n">
        <v>0</v>
      </c>
    </row>
    <row r="12">
      <c r="A12" s="4" t="inlineStr">
        <is>
          <t>Additional number of shares legacy stockholders are entitled given certain conditions | shares</t>
        </is>
      </c>
      <c r="B12" s="5" t="n">
        <v>6000218</v>
      </c>
    </row>
    <row r="13">
      <c r="A13" s="4" t="inlineStr">
        <is>
          <t>Number of shares released to legacy stockholders | shares</t>
        </is>
      </c>
      <c r="C13" s="5" t="n">
        <v>0</v>
      </c>
    </row>
    <row r="14">
      <c r="A14" s="4" t="inlineStr">
        <is>
          <t>Insurance Acquisition Corp. | Derivative Instrument, Period, One</t>
        </is>
      </c>
    </row>
    <row r="15">
      <c r="A15" s="3" t="inlineStr">
        <is>
          <t>Business Acquisition [Line Items]</t>
        </is>
      </c>
    </row>
    <row r="16">
      <c r="A16" s="4" t="inlineStr">
        <is>
          <t>Contingent liability of shares entitled to legacy stockholders, earnout period</t>
        </is>
      </c>
      <c r="B16" s="4" t="inlineStr">
        <is>
          <t>12 months</t>
        </is>
      </c>
    </row>
    <row r="17">
      <c r="A17" s="4" t="inlineStr">
        <is>
          <t>Contingent liability of shares entitled to legacy stockholders, earnout period, trigger stock price (in dollars per share) | $ / shares</t>
        </is>
      </c>
      <c r="B17" s="6" t="n">
        <v>12</v>
      </c>
    </row>
    <row r="18">
      <c r="A18" s="4" t="inlineStr">
        <is>
          <t>Contingent liability of shares entitled to legacy stockholders, earnout period, number of trading days | trading_day</t>
        </is>
      </c>
      <c r="B18" s="5" t="n">
        <v>20</v>
      </c>
    </row>
    <row r="19">
      <c r="A19" s="4" t="inlineStr">
        <is>
          <t>Contingent liability of shares entitled to legacy stockholders, earnout period, number of trading days in period | trading_day</t>
        </is>
      </c>
      <c r="B19" s="5" t="n">
        <v>30</v>
      </c>
    </row>
    <row r="20">
      <c r="A20" s="4" t="inlineStr">
        <is>
          <t>Contingent liability of shares entitled to legacy stockholders, earnout period, release of shares</t>
        </is>
      </c>
      <c r="B20" s="4" t="inlineStr">
        <is>
          <t>50.00%</t>
        </is>
      </c>
    </row>
    <row r="21">
      <c r="A21" s="4" t="inlineStr">
        <is>
          <t>Insurance Acquisition Corp. | Derivative Instrument, Period, Two</t>
        </is>
      </c>
    </row>
    <row r="22">
      <c r="A22" s="3" t="inlineStr">
        <is>
          <t>Business Acquisition [Line Items]</t>
        </is>
      </c>
    </row>
    <row r="23">
      <c r="A23" s="4" t="inlineStr">
        <is>
          <t>Contingent liability of shares entitled to legacy stockholders, earnout period</t>
        </is>
      </c>
      <c r="B23" s="4" t="inlineStr">
        <is>
          <t>30 months</t>
        </is>
      </c>
    </row>
    <row r="24">
      <c r="A24" s="4" t="inlineStr">
        <is>
          <t>Contingent liability of shares entitled to legacy stockholders, earnout period, trigger stock price (in dollars per share) | $ / shares</t>
        </is>
      </c>
      <c r="B24" s="6" t="n">
        <v>15</v>
      </c>
    </row>
    <row r="25">
      <c r="A25" s="4" t="inlineStr">
        <is>
          <t>Contingent liability of shares entitled to legacy stockholders, earnout period, number of trading days | trading_day</t>
        </is>
      </c>
      <c r="B25" s="5" t="n">
        <v>20</v>
      </c>
    </row>
    <row r="26">
      <c r="A26" s="4" t="inlineStr">
        <is>
          <t>Contingent liability of shares entitled to legacy stockholders, earnout period, number of trading days in period | trading_day</t>
        </is>
      </c>
      <c r="B26" s="5" t="n">
        <v>30</v>
      </c>
    </row>
    <row r="27">
      <c r="A27" s="4" t="inlineStr">
        <is>
          <t>Contingent liability of shares entitled to legacy stockholders, earnout period, release of shares</t>
        </is>
      </c>
      <c r="B27" s="4" t="inlineStr">
        <is>
          <t>50.00%</t>
        </is>
      </c>
    </row>
    <row r="28">
      <c r="A28" s="4" t="inlineStr">
        <is>
          <t>Insurance Acquisition Corp. | Derivative Instrument, Period, Three</t>
        </is>
      </c>
    </row>
    <row r="29">
      <c r="A29" s="3" t="inlineStr">
        <is>
          <t>Business Acquisition [Line Items]</t>
        </is>
      </c>
    </row>
    <row r="30">
      <c r="A30" s="4" t="inlineStr">
        <is>
          <t>Contingent liability of shares entitled to legacy stockholders, earnout period</t>
        </is>
      </c>
      <c r="B30" s="4" t="inlineStr">
        <is>
          <t>30 months</t>
        </is>
      </c>
    </row>
    <row r="31">
      <c r="A31" s="4" t="inlineStr">
        <is>
          <t>Contingent liability of shares entitled to legacy stockholders, earnout period, trigger stock price (in dollars per share) | $ / shares</t>
        </is>
      </c>
      <c r="B31" s="6" t="n">
        <v>10</v>
      </c>
    </row>
    <row r="32">
      <c r="A32" s="4" t="inlineStr">
        <is>
          <t>Private Placement</t>
        </is>
      </c>
    </row>
    <row r="33">
      <c r="A33" s="3" t="inlineStr">
        <is>
          <t>Business Acquisition [Line Items]</t>
        </is>
      </c>
    </row>
    <row r="34">
      <c r="A34" s="4" t="inlineStr">
        <is>
          <t>Sale of stock in transaction (in shares) | shares</t>
        </is>
      </c>
      <c r="B34" s="5" t="n">
        <v>18900000</v>
      </c>
    </row>
    <row r="35">
      <c r="A35" s="4" t="inlineStr">
        <is>
          <t>Sale of stock, price per share in transaction (in dollars per share) | $ / shares</t>
        </is>
      </c>
      <c r="B35" s="6" t="n">
        <v>10</v>
      </c>
    </row>
    <row r="36">
      <c r="A36" s="4" t="inlineStr">
        <is>
          <t>Sale of stock, consideration received on transaction</t>
        </is>
      </c>
      <c r="B36" s="6" t="n">
        <v>189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5306</v>
      </c>
      <c r="C3" s="6" t="n">
        <v>3698</v>
      </c>
    </row>
    <row r="4">
      <c r="A4" s="4" t="inlineStr">
        <is>
          <t>Less: accumulated depreciation</t>
        </is>
      </c>
      <c r="B4" s="5" t="n">
        <v>-1866</v>
      </c>
      <c r="C4" s="5" t="n">
        <v>-1575</v>
      </c>
    </row>
    <row r="5">
      <c r="A5" s="4" t="inlineStr">
        <is>
          <t>Property and equipment, net</t>
        </is>
      </c>
      <c r="B5" s="5" t="n">
        <v>3440</v>
      </c>
      <c r="C5" s="5" t="n">
        <v>2123</v>
      </c>
    </row>
    <row r="6">
      <c r="A6" s="4" t="inlineStr">
        <is>
          <t>Equipment</t>
        </is>
      </c>
    </row>
    <row r="7">
      <c r="A7" s="3" t="inlineStr">
        <is>
          <t>Property, Plant and Equipment [Line Items]</t>
        </is>
      </c>
    </row>
    <row r="8">
      <c r="A8" s="4" t="inlineStr">
        <is>
          <t>Total property and equipment</t>
        </is>
      </c>
      <c r="B8" s="5" t="n">
        <v>3420</v>
      </c>
      <c r="C8" s="5" t="n">
        <v>2132</v>
      </c>
    </row>
    <row r="9">
      <c r="A9" s="4" t="inlineStr">
        <is>
          <t>Furniture and fixtures</t>
        </is>
      </c>
    </row>
    <row r="10">
      <c r="A10" s="3" t="inlineStr">
        <is>
          <t>Property, Plant and Equipment [Line Items]</t>
        </is>
      </c>
    </row>
    <row r="11">
      <c r="A11" s="4" t="inlineStr">
        <is>
          <t>Total property and equipment</t>
        </is>
      </c>
      <c r="B11" s="5" t="n">
        <v>191</v>
      </c>
      <c r="C11" s="5" t="n">
        <v>158</v>
      </c>
    </row>
    <row r="12">
      <c r="A12" s="4" t="inlineStr">
        <is>
          <t>Leasehold improvements</t>
        </is>
      </c>
    </row>
    <row r="13">
      <c r="A13" s="3" t="inlineStr">
        <is>
          <t>Property, Plant and Equipment [Line Items]</t>
        </is>
      </c>
    </row>
    <row r="14">
      <c r="A14" s="4" t="inlineStr">
        <is>
          <t>Total property and equipment</t>
        </is>
      </c>
      <c r="B14" s="6" t="n">
        <v>1695</v>
      </c>
      <c r="C14" s="6" t="n">
        <v>14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 related to property and equipment</t>
        </is>
      </c>
      <c r="B4" s="9" t="n">
        <v>0.3</v>
      </c>
      <c r="C4" s="9" t="n">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INTERNAL-USE SOFTWARE COSTS, NET - Schedule of Capitalized Website and Internal-Use Software Development Costs, Net (Details) - USD ($) $ in Thousands</t>
        </is>
      </c>
      <c r="B1" s="2" t="inlineStr">
        <is>
          <t>Mar. 31, 2021</t>
        </is>
      </c>
      <c r="C1" s="2" t="inlineStr">
        <is>
          <t>Dec. 31, 2020</t>
        </is>
      </c>
    </row>
    <row r="2">
      <c r="A2" s="3" t="inlineStr">
        <is>
          <t>Goodwill and Intangible Assets Disclosure [Abstract]</t>
        </is>
      </c>
    </row>
    <row r="3">
      <c r="A3" s="4" t="inlineStr">
        <is>
          <t>Capitalized website domain costs – nonamortizable</t>
        </is>
      </c>
      <c r="B3" s="6" t="n">
        <v>385</v>
      </c>
      <c r="C3" s="6" t="n">
        <v>385</v>
      </c>
    </row>
    <row r="4">
      <c r="A4" s="4" t="inlineStr">
        <is>
          <t>Capitalized website and internal-use software development costs – amortizable</t>
        </is>
      </c>
      <c r="B4" s="5" t="n">
        <v>18857</v>
      </c>
      <c r="C4" s="5" t="n">
        <v>17308</v>
      </c>
    </row>
    <row r="5">
      <c r="A5" s="4" t="inlineStr">
        <is>
          <t>Less: accumulated amortization</t>
        </is>
      </c>
      <c r="B5" s="5" t="n">
        <v>-12035</v>
      </c>
      <c r="C5" s="5" t="n">
        <v>-11151</v>
      </c>
    </row>
    <row r="6">
      <c r="A6" s="4" t="inlineStr">
        <is>
          <t>Capitalized website and internal-use software development costs, net</t>
        </is>
      </c>
      <c r="B6" s="6" t="n">
        <v>7207</v>
      </c>
      <c r="C6" s="6" t="n">
        <v>65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WEBSITE AND INTERNAL-USE SOFTWARE COSTS, NET - Narrative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capitalized software development costs</t>
        </is>
      </c>
      <c r="B4" s="6" t="n">
        <v>900</v>
      </c>
      <c r="C4" s="6" t="n">
        <v>7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Payables and Accruals [Abstract]</t>
        </is>
      </c>
    </row>
    <row r="3">
      <c r="A3" s="4" t="inlineStr">
        <is>
          <t>Liability for vehicles acquired under OEM program</t>
        </is>
      </c>
      <c r="B3" s="6" t="n">
        <v>10940</v>
      </c>
      <c r="C3" s="6" t="n">
        <v>11461</v>
      </c>
    </row>
    <row r="4">
      <c r="A4" s="4" t="inlineStr">
        <is>
          <t>Accrued payroll related costs</t>
        </is>
      </c>
      <c r="B4" s="5" t="n">
        <v>5462</v>
      </c>
      <c r="C4" s="5" t="n">
        <v>4155</v>
      </c>
    </row>
    <row r="5">
      <c r="A5" s="4" t="inlineStr">
        <is>
          <t>Provision for DMV refunds</t>
        </is>
      </c>
      <c r="B5" s="5" t="n">
        <v>1049</v>
      </c>
      <c r="C5" s="5" t="n">
        <v>1093</v>
      </c>
    </row>
    <row r="6">
      <c r="A6" s="4" t="inlineStr">
        <is>
          <t>Accrued sales taxes</t>
        </is>
      </c>
      <c r="B6" s="5" t="n">
        <v>3056</v>
      </c>
      <c r="C6" s="5" t="n">
        <v>1503</v>
      </c>
    </row>
    <row r="7">
      <c r="A7" s="4" t="inlineStr">
        <is>
          <t>Common stock subject to repurchase liability, current</t>
        </is>
      </c>
      <c r="B7" s="5" t="n">
        <v>379</v>
      </c>
      <c r="C7" s="5" t="n">
        <v>524</v>
      </c>
    </row>
    <row r="8">
      <c r="A8" s="4" t="inlineStr">
        <is>
          <t>Other accrued expenses</t>
        </is>
      </c>
      <c r="B8" s="5" t="n">
        <v>4284</v>
      </c>
      <c r="C8" s="5" t="n">
        <v>3550</v>
      </c>
    </row>
    <row r="9">
      <c r="A9" s="4" t="inlineStr">
        <is>
          <t>Total accrued expenses and other current liabilities</t>
        </is>
      </c>
      <c r="B9" s="6" t="n">
        <v>25170</v>
      </c>
      <c r="C9" s="6" t="n">
        <v>22286</v>
      </c>
    </row>
    <row r="10">
      <c r="A10" s="4" t="inlineStr">
        <is>
          <t>Amount paid over original acquisition price of acquired inventory</t>
        </is>
      </c>
      <c r="B10" s="4" t="inlineStr">
        <is>
          <t>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14" customWidth="1" min="3" max="3"/>
    <col width="35" customWidth="1" min="4" max="4"/>
    <col width="21" customWidth="1" min="5" max="5"/>
    <col width="14" customWidth="1" min="6" max="6"/>
    <col width="21" customWidth="1" min="7" max="7"/>
    <col width="21" customWidth="1" min="8" max="8"/>
    <col width="28" customWidth="1" min="9" max="9"/>
    <col width="14" customWidth="1" min="10" max="10"/>
    <col width="21" customWidth="1" min="11" max="11"/>
    <col width="14" customWidth="1" min="12" max="12"/>
  </cols>
  <sheetData>
    <row r="1">
      <c r="A1" s="1" t="inlineStr">
        <is>
          <t>BORROWINGS (Details) $ in Millions</t>
        </is>
      </c>
      <c r="B1" s="2" t="inlineStr">
        <is>
          <t>Dec. 21, 2020USD ($)</t>
        </is>
      </c>
      <c r="C1" s="2" t="inlineStr">
        <is>
          <t>Jun. 12, 2020</t>
        </is>
      </c>
      <c r="D1" s="2" t="inlineStr">
        <is>
          <t>Apr. 22, 2020USD ($)debt_intrument</t>
        </is>
      </c>
      <c r="E1" s="2" t="inlineStr">
        <is>
          <t>Dec. 27, 2019USD ($)</t>
        </is>
      </c>
      <c r="F1" s="2" t="inlineStr">
        <is>
          <t>Nov. 29, 2019</t>
        </is>
      </c>
      <c r="G1" s="2" t="inlineStr">
        <is>
          <t>Oct. 11, 2018USD ($)</t>
        </is>
      </c>
      <c r="H1" s="2" t="inlineStr">
        <is>
          <t>Jul. 31, 2020USD ($)</t>
        </is>
      </c>
      <c r="I1" s="2" t="inlineStr">
        <is>
          <t>Jul. 31, 2020debt_intrument</t>
        </is>
      </c>
      <c r="J1" s="2" t="inlineStr">
        <is>
          <t>Mar. 31, 2021</t>
        </is>
      </c>
      <c r="K1" s="2" t="inlineStr">
        <is>
          <t>Sep. 30, 2019USD ($)</t>
        </is>
      </c>
      <c r="L1" s="2" t="inlineStr">
        <is>
          <t>Feb. 14, 2019</t>
        </is>
      </c>
    </row>
    <row r="2">
      <c r="A2" s="4" t="inlineStr">
        <is>
          <t>London Interbank Offered Rate (LIBOR)</t>
        </is>
      </c>
    </row>
    <row r="3">
      <c r="A3" s="3" t="inlineStr">
        <is>
          <t>Line of Credit Facility [Line Items]</t>
        </is>
      </c>
    </row>
    <row r="4">
      <c r="A4" s="4" t="inlineStr">
        <is>
          <t>Variable rate</t>
        </is>
      </c>
      <c r="J4" s="4" t="inlineStr">
        <is>
          <t>0.11%</t>
        </is>
      </c>
    </row>
    <row r="5">
      <c r="A5" s="4" t="inlineStr">
        <is>
          <t>Line of Credit | Revolving Credit Facility | Flooring Line of Credit Facility | April, May and June 2020</t>
        </is>
      </c>
    </row>
    <row r="6">
      <c r="A6" s="3" t="inlineStr">
        <is>
          <t>Line of Credit Facility [Line Items]</t>
        </is>
      </c>
    </row>
    <row r="7">
      <c r="A7" s="4" t="inlineStr">
        <is>
          <t>Covenant, liquidity required, three-month cash burn multiplier, minimum</t>
        </is>
      </c>
      <c r="F7" s="11" t="n">
        <v>1.5</v>
      </c>
    </row>
    <row r="8">
      <c r="A8" s="4" t="inlineStr">
        <is>
          <t>Secured Debt | Delayed Draw Term Loan (DDTL) Agreement</t>
        </is>
      </c>
    </row>
    <row r="9">
      <c r="A9" s="3" t="inlineStr">
        <is>
          <t>Line of Credit Facility [Line Items]</t>
        </is>
      </c>
    </row>
    <row r="10">
      <c r="A10" s="4" t="inlineStr">
        <is>
          <t>Number of debt instruments | debt_intrument</t>
        </is>
      </c>
      <c r="I10" s="5" t="n">
        <v>2</v>
      </c>
    </row>
    <row r="11">
      <c r="A11" s="4" t="inlineStr">
        <is>
          <t>Secured Debt | Term Loan A</t>
        </is>
      </c>
    </row>
    <row r="12">
      <c r="A12" s="3" t="inlineStr">
        <is>
          <t>Line of Credit Facility [Line Items]</t>
        </is>
      </c>
    </row>
    <row r="13">
      <c r="A13" s="4" t="inlineStr">
        <is>
          <t>Outstanding principal amount</t>
        </is>
      </c>
      <c r="K13" s="9" t="n">
        <v>12.5</v>
      </c>
    </row>
    <row r="14">
      <c r="A14" s="4" t="inlineStr">
        <is>
          <t>Proceeds from delayed draw term loans</t>
        </is>
      </c>
      <c r="E14" s="9" t="n">
        <v>12.5</v>
      </c>
    </row>
    <row r="15">
      <c r="A15" s="4" t="inlineStr">
        <is>
          <t>Secured Debt | Term Loan A | London Interbank Offered Rate (LIBOR)</t>
        </is>
      </c>
    </row>
    <row r="16">
      <c r="A16" s="3" t="inlineStr">
        <is>
          <t>Line of Credit Facility [Line Items]</t>
        </is>
      </c>
    </row>
    <row r="17">
      <c r="A17" s="4" t="inlineStr">
        <is>
          <t>Basis spread on variable rate</t>
        </is>
      </c>
      <c r="F17" s="4" t="inlineStr">
        <is>
          <t>0.50%</t>
        </is>
      </c>
    </row>
    <row r="18">
      <c r="A18" s="4" t="inlineStr">
        <is>
          <t>Secured Debt | Term Loan B</t>
        </is>
      </c>
    </row>
    <row r="19">
      <c r="A19" s="3" t="inlineStr">
        <is>
          <t>Line of Credit Facility [Line Items]</t>
        </is>
      </c>
    </row>
    <row r="20">
      <c r="A20" s="4" t="inlineStr">
        <is>
          <t>Basis spread on variable rate</t>
        </is>
      </c>
      <c r="C20" s="4" t="inlineStr">
        <is>
          <t>0.50%</t>
        </is>
      </c>
    </row>
    <row r="21">
      <c r="A21" s="4" t="inlineStr">
        <is>
          <t>Outstanding principal amount</t>
        </is>
      </c>
      <c r="K21" s="9" t="n">
        <v>12.5</v>
      </c>
    </row>
    <row r="22">
      <c r="A22" s="4" t="inlineStr">
        <is>
          <t>Proceeds from delayed draw term loans</t>
        </is>
      </c>
      <c r="H22" s="9" t="n">
        <v>12.5</v>
      </c>
    </row>
    <row r="23">
      <c r="A23" s="4" t="inlineStr">
        <is>
          <t>Loans Payable | Paycheck Protection Program, CARES Act</t>
        </is>
      </c>
    </row>
    <row r="24">
      <c r="A24" s="3" t="inlineStr">
        <is>
          <t>Line of Credit Facility [Line Items]</t>
        </is>
      </c>
    </row>
    <row r="25">
      <c r="A25" s="4" t="inlineStr">
        <is>
          <t>Number of debt instruments | debt_intrument</t>
        </is>
      </c>
      <c r="D25" s="5" t="n">
        <v>2</v>
      </c>
    </row>
    <row r="26">
      <c r="A26" s="4" t="inlineStr">
        <is>
          <t>Outstanding principal amount</t>
        </is>
      </c>
      <c r="D26" s="9" t="n">
        <v>6.1</v>
      </c>
    </row>
    <row r="27">
      <c r="A27" s="4" t="inlineStr">
        <is>
          <t>Fixed interest rate</t>
        </is>
      </c>
      <c r="D27" s="4" t="inlineStr">
        <is>
          <t>1.00%</t>
        </is>
      </c>
    </row>
    <row r="28">
      <c r="A28" s="4" t="inlineStr">
        <is>
          <t>Line of Credit | Revolving Credit Facility | Flooring Line of Credit Facility</t>
        </is>
      </c>
    </row>
    <row r="29">
      <c r="A29" s="3" t="inlineStr">
        <is>
          <t>Line of Credit Facility [Line Items]</t>
        </is>
      </c>
    </row>
    <row r="30">
      <c r="A30" s="4" t="inlineStr">
        <is>
          <t>Maximum borrowing capacity</t>
        </is>
      </c>
      <c r="B30" s="6" t="n">
        <v>50</v>
      </c>
      <c r="G30" s="6" t="n">
        <v>30</v>
      </c>
    </row>
    <row r="31">
      <c r="A31" s="4" t="inlineStr">
        <is>
          <t>Borrowing capacity, increase limit</t>
        </is>
      </c>
      <c r="G31" s="6" t="n">
        <v>20</v>
      </c>
    </row>
    <row r="32">
      <c r="A32" s="4" t="inlineStr">
        <is>
          <t>Covenant, liquidity required, three-month cash burn multiplier, minimum</t>
        </is>
      </c>
      <c r="G32" s="5" t="n">
        <v>4</v>
      </c>
    </row>
    <row r="33">
      <c r="A33" s="4" t="inlineStr">
        <is>
          <t>Borrowing capacity, increase limit to cover cost for used vehicles purchased at auction</t>
        </is>
      </c>
      <c r="L33" s="4" t="inlineStr">
        <is>
          <t>100.00%</t>
        </is>
      </c>
    </row>
    <row r="34">
      <c r="A34" s="4" t="inlineStr">
        <is>
          <t>Borrowing capacity, increase limit to cover wholesale value of used cars acquired as determined by lender</t>
        </is>
      </c>
      <c r="F34" s="4" t="inlineStr">
        <is>
          <t>80.00%</t>
        </is>
      </c>
      <c r="L34" s="4" t="inlineStr">
        <is>
          <t>100.00%</t>
        </is>
      </c>
    </row>
    <row r="35">
      <c r="A35" s="4" t="inlineStr">
        <is>
          <t>Covenant, repayment of principal on used vehicles not sold after lender funding date, period (at least)</t>
        </is>
      </c>
      <c r="F35" s="4" t="inlineStr">
        <is>
          <t>6 months</t>
        </is>
      </c>
    </row>
    <row r="36">
      <c r="A36" s="4" t="inlineStr">
        <is>
          <t>Commitment fee for unused availability under borrowing capacity</t>
        </is>
      </c>
      <c r="B36" s="4" t="inlineStr">
        <is>
          <t>0.40%</t>
        </is>
      </c>
    </row>
    <row r="37">
      <c r="A37" s="4" t="inlineStr">
        <is>
          <t>Line of Credit | Revolving Credit Facility | Flooring Line of Credit Facility | Minimum</t>
        </is>
      </c>
    </row>
    <row r="38">
      <c r="A38" s="3" t="inlineStr">
        <is>
          <t>Line of Credit Facility [Line Items]</t>
        </is>
      </c>
    </row>
    <row r="39">
      <c r="A39" s="4" t="inlineStr">
        <is>
          <t>Maximum borrowing capacity to cover cost for vehicles purchased</t>
        </is>
      </c>
      <c r="G39" s="4" t="inlineStr">
        <is>
          <t>50.00%</t>
        </is>
      </c>
    </row>
    <row r="40">
      <c r="A40" s="4" t="inlineStr">
        <is>
          <t>Line of Credit | Revolving Credit Facility | Flooring Line of Credit Facility | Maximum</t>
        </is>
      </c>
    </row>
    <row r="41">
      <c r="A41" s="3" t="inlineStr">
        <is>
          <t>Line of Credit Facility [Line Items]</t>
        </is>
      </c>
    </row>
    <row r="42">
      <c r="A42" s="4" t="inlineStr">
        <is>
          <t>Maximum borrowing capacity to cover cost for vehicles purchased</t>
        </is>
      </c>
      <c r="G42" s="4" t="inlineStr">
        <is>
          <t>100.00%</t>
        </is>
      </c>
    </row>
    <row r="43">
      <c r="A43" s="4" t="inlineStr">
        <is>
          <t>Line of Credit | Revolving Credit Facility | Flooring Line of Credit Facility | January, February and March 2020</t>
        </is>
      </c>
    </row>
    <row r="44">
      <c r="A44" s="3" t="inlineStr">
        <is>
          <t>Line of Credit Facility [Line Items]</t>
        </is>
      </c>
    </row>
    <row r="45">
      <c r="A45" s="4" t="inlineStr">
        <is>
          <t>Covenant, liquidity required, three-month cash burn multiplier, minimum</t>
        </is>
      </c>
      <c r="F45" s="5" t="n">
        <v>2</v>
      </c>
    </row>
    <row r="46">
      <c r="A46" s="4" t="inlineStr">
        <is>
          <t>Line of Credit | Revolving Credit Facility | Flooring Line of Credit Facility | Succeeding Months after June 2020</t>
        </is>
      </c>
    </row>
    <row r="47">
      <c r="A47" s="3" t="inlineStr">
        <is>
          <t>Line of Credit Facility [Line Items]</t>
        </is>
      </c>
    </row>
    <row r="48">
      <c r="A48" s="4" t="inlineStr">
        <is>
          <t>Covenant, liquidity required, three-month cash burn multiplier, minimum</t>
        </is>
      </c>
      <c r="F48" s="5" t="n">
        <v>1</v>
      </c>
    </row>
    <row r="49">
      <c r="A49" s="4" t="inlineStr">
        <is>
          <t>Line of Credit | Revolving Credit Facility | Flooring Line of Credit Facility | London Interbank Offered Rate (LIBOR)</t>
        </is>
      </c>
    </row>
    <row r="50">
      <c r="A50" s="3" t="inlineStr">
        <is>
          <t>Line of Credit Facility [Line Items]</t>
        </is>
      </c>
    </row>
    <row r="51">
      <c r="A51" s="4" t="inlineStr">
        <is>
          <t>Basis spread on variable rate</t>
        </is>
      </c>
      <c r="G51"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Thousands</t>
        </is>
      </c>
      <c r="B1" s="2" t="inlineStr">
        <is>
          <t>Jan. 14, 2021</t>
        </is>
      </c>
      <c r="C1" s="2" t="inlineStr">
        <is>
          <t>Dec. 28, 2020</t>
        </is>
      </c>
      <c r="D1" s="2" t="inlineStr">
        <is>
          <t>Mar. 31, 2021</t>
        </is>
      </c>
      <c r="E1" s="2" t="inlineStr">
        <is>
          <t>Mar. 31, 2020</t>
        </is>
      </c>
      <c r="F1" s="2" t="inlineStr">
        <is>
          <t>Dec. 31, 2020</t>
        </is>
      </c>
      <c r="G1" s="2" t="inlineStr">
        <is>
          <t>Dec. 27, 2020</t>
        </is>
      </c>
      <c r="H1" s="2" t="inlineStr">
        <is>
          <t>Dec. 24, 2020</t>
        </is>
      </c>
      <c r="I1" s="2" t="inlineStr">
        <is>
          <t>Mar. 22, 2019</t>
        </is>
      </c>
    </row>
    <row r="2">
      <c r="A2" s="3" t="inlineStr">
        <is>
          <t>Class of Warrant or Right [Line Items]</t>
        </is>
      </c>
    </row>
    <row r="3">
      <c r="A3" s="4" t="inlineStr">
        <is>
          <t>Exchange of warrants for cash</t>
        </is>
      </c>
      <c r="D3" s="6" t="n">
        <v>497</v>
      </c>
      <c r="E3" s="6" t="n">
        <v>0</v>
      </c>
    </row>
    <row r="4">
      <c r="A4" s="4" t="inlineStr">
        <is>
          <t>Public Warrants</t>
        </is>
      </c>
    </row>
    <row r="5">
      <c r="A5" s="3" t="inlineStr">
        <is>
          <t>Class of Warrant or Right [Line Items]</t>
        </is>
      </c>
    </row>
    <row r="6">
      <c r="A6" s="4" t="inlineStr">
        <is>
          <t>Number of shares called by each warrant (in shares)</t>
        </is>
      </c>
      <c r="H6" s="12" t="n">
        <v>0.25</v>
      </c>
    </row>
    <row r="7">
      <c r="A7" s="4" t="inlineStr">
        <is>
          <t>Repurchase price of warrants (in dollars per share)</t>
        </is>
      </c>
      <c r="H7" s="6" t="n">
        <v>1</v>
      </c>
    </row>
    <row r="8">
      <c r="A8" s="4" t="inlineStr">
        <is>
          <t>Warrants outstanding (in shares)</t>
        </is>
      </c>
      <c r="H8" s="5" t="n">
        <v>7532500</v>
      </c>
    </row>
    <row r="9">
      <c r="A9" s="4" t="inlineStr">
        <is>
          <t>Number of shares issued (in shares)</t>
        </is>
      </c>
      <c r="B9" s="5" t="n">
        <v>125160</v>
      </c>
      <c r="C9" s="5" t="n">
        <v>1744088</v>
      </c>
    </row>
    <row r="10">
      <c r="A10" s="4" t="inlineStr">
        <is>
          <t>Exchange of warrants for cash</t>
        </is>
      </c>
      <c r="B10" s="6" t="n">
        <v>500</v>
      </c>
      <c r="C10" s="6" t="n">
        <v>7000</v>
      </c>
    </row>
    <row r="11">
      <c r="A11" s="4" t="inlineStr">
        <is>
          <t>Public Warrants | Common Stock</t>
        </is>
      </c>
    </row>
    <row r="12">
      <c r="A12" s="3" t="inlineStr">
        <is>
          <t>Class of Warrant or Right [Line Items]</t>
        </is>
      </c>
    </row>
    <row r="13">
      <c r="A13" s="4" t="inlineStr">
        <is>
          <t>Number of shares issued (in shares)</t>
        </is>
      </c>
      <c r="D13" s="5" t="n">
        <v>125160</v>
      </c>
    </row>
    <row r="14">
      <c r="A14" s="4" t="inlineStr">
        <is>
          <t>Public Warrants Assumed In Acquisition</t>
        </is>
      </c>
    </row>
    <row r="15">
      <c r="A15" s="3" t="inlineStr">
        <is>
          <t>Class of Warrant or Right [Line Items]</t>
        </is>
      </c>
    </row>
    <row r="16">
      <c r="A16" s="4" t="inlineStr">
        <is>
          <t>Number of shares called by each warrant (in shares)</t>
        </is>
      </c>
      <c r="I16" s="5" t="n">
        <v>1</v>
      </c>
    </row>
    <row r="17">
      <c r="A17" s="4" t="inlineStr">
        <is>
          <t>Warrant exercise price (in dollars per share)</t>
        </is>
      </c>
      <c r="I17" s="8" t="n">
        <v>11.5</v>
      </c>
    </row>
    <row r="18">
      <c r="A18" s="4" t="inlineStr">
        <is>
          <t>Placement Warrants</t>
        </is>
      </c>
    </row>
    <row r="19">
      <c r="A19" s="3" t="inlineStr">
        <is>
          <t>Class of Warrant or Right [Line Items]</t>
        </is>
      </c>
    </row>
    <row r="20">
      <c r="A20" s="4" t="inlineStr">
        <is>
          <t>Warrants outstanding (in shares)</t>
        </is>
      </c>
      <c r="G20" s="5" t="n">
        <v>212500</v>
      </c>
    </row>
    <row r="21">
      <c r="A21" s="4" t="inlineStr">
        <is>
          <t>Number of shares issued (in shares)</t>
        </is>
      </c>
      <c r="C21" s="5" t="n">
        <v>53125</v>
      </c>
    </row>
    <row r="22">
      <c r="A22" s="4" t="inlineStr">
        <is>
          <t>Exchange of warrants for cash</t>
        </is>
      </c>
      <c r="C22" s="6" t="n">
        <v>200</v>
      </c>
    </row>
    <row r="23">
      <c r="A23" s="4" t="inlineStr">
        <is>
          <t>Public And Placement Warrants</t>
        </is>
      </c>
    </row>
    <row r="24">
      <c r="A24" s="3" t="inlineStr">
        <is>
          <t>Class of Warrant or Right [Line Items]</t>
        </is>
      </c>
    </row>
    <row r="25">
      <c r="A25" s="4" t="inlineStr">
        <is>
          <t>Warrants outstanding (in shares)</t>
        </is>
      </c>
      <c r="D25" s="5" t="n">
        <v>0</v>
      </c>
    </row>
    <row r="26">
      <c r="A26" s="4" t="inlineStr">
        <is>
          <t>Percentage of shares outstanding called by warrants</t>
        </is>
      </c>
      <c r="C26" s="4" t="inlineStr">
        <is>
          <t>2.10%</t>
        </is>
      </c>
    </row>
    <row r="27">
      <c r="A27" s="4" t="inlineStr">
        <is>
          <t>Public And Placement Warrants | Common Stock</t>
        </is>
      </c>
    </row>
    <row r="28">
      <c r="A28" s="3" t="inlineStr">
        <is>
          <t>Class of Warrant or Right [Line Items]</t>
        </is>
      </c>
    </row>
    <row r="29">
      <c r="A29" s="4" t="inlineStr">
        <is>
          <t>Number of shares issued (in shares)</t>
        </is>
      </c>
      <c r="F29" s="5" t="n">
        <v>1798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Narrative (Details) - USD ($) $ / shares in Units,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Granted (in shares)</t>
        </is>
      </c>
      <c r="B4" s="5" t="n">
        <v>7345862</v>
      </c>
    </row>
    <row r="5">
      <c r="A5" s="4" t="inlineStr">
        <is>
          <t>Stock-based compensation expense</t>
        </is>
      </c>
      <c r="B5" s="6" t="n">
        <v>8200</v>
      </c>
      <c r="C5" s="6" t="n">
        <v>300</v>
      </c>
    </row>
    <row r="6">
      <c r="A6" s="4" t="inlineStr">
        <is>
          <t>Capitalized stock-based compensation costs</t>
        </is>
      </c>
      <c r="B6" s="5" t="n">
        <v>172</v>
      </c>
      <c r="C6" s="6" t="n">
        <v>60</v>
      </c>
    </row>
    <row r="7">
      <c r="A7" s="4" t="inlineStr">
        <is>
          <t>Unrecognized stock-based compensation expense</t>
        </is>
      </c>
      <c r="B7" s="6" t="n">
        <v>45900</v>
      </c>
    </row>
    <row r="8">
      <c r="A8" s="4" t="inlineStr">
        <is>
          <t>Unrecognized stock-based compensation expense, weighted average period of recognition</t>
        </is>
      </c>
      <c r="B8" s="4" t="inlineStr">
        <is>
          <t>2 years 5 months 12 days</t>
        </is>
      </c>
    </row>
    <row r="9">
      <c r="A9" s="4" t="inlineStr">
        <is>
          <t>Share-based Payment Arrangement, Tranche One</t>
        </is>
      </c>
    </row>
    <row r="10">
      <c r="A10" s="3" t="inlineStr">
        <is>
          <t>Share-based Compensation Arrangement by Share-based Payment Award [Line Items]</t>
        </is>
      </c>
    </row>
    <row r="11">
      <c r="A11" s="4" t="inlineStr">
        <is>
          <t>Granted (in shares)</t>
        </is>
      </c>
      <c r="B11" s="5" t="n">
        <v>1702892</v>
      </c>
    </row>
    <row r="12">
      <c r="A12" s="4" t="inlineStr">
        <is>
          <t>Stock options</t>
        </is>
      </c>
    </row>
    <row r="13">
      <c r="A13" s="3" t="inlineStr">
        <is>
          <t>Share-based Compensation Arrangement by Share-based Payment Award [Line Items]</t>
        </is>
      </c>
    </row>
    <row r="14">
      <c r="A14" s="4" t="inlineStr">
        <is>
          <t>Liability related to stock options exercised but not vested</t>
        </is>
      </c>
      <c r="B14" s="6" t="n">
        <v>600</v>
      </c>
      <c r="D14" s="6" t="n">
        <v>700</v>
      </c>
    </row>
    <row r="15">
      <c r="A15" s="4" t="inlineStr">
        <is>
          <t>Stock options exercised but not vested (in shares)</t>
        </is>
      </c>
      <c r="B15" s="5" t="n">
        <v>147659</v>
      </c>
      <c r="C15" s="5" t="n">
        <v>294761</v>
      </c>
    </row>
    <row r="16">
      <c r="A16" s="4" t="inlineStr">
        <is>
          <t>Stock options | 2014 Stock Option Plan</t>
        </is>
      </c>
    </row>
    <row r="17">
      <c r="A17" s="3" t="inlineStr">
        <is>
          <t>Share-based Compensation Arrangement by Share-based Payment Award [Line Items]</t>
        </is>
      </c>
    </row>
    <row r="18">
      <c r="A18" s="4" t="inlineStr">
        <is>
          <t>Award contractual term</t>
        </is>
      </c>
      <c r="B18" s="4" t="inlineStr">
        <is>
          <t>10 years</t>
        </is>
      </c>
    </row>
    <row r="19">
      <c r="A19" s="4" t="inlineStr">
        <is>
          <t>Stock options | 2020 Omnibus Equity Compensation Plan</t>
        </is>
      </c>
    </row>
    <row r="20">
      <c r="A20" s="3" t="inlineStr">
        <is>
          <t>Share-based Compensation Arrangement by Share-based Payment Award [Line Items]</t>
        </is>
      </c>
    </row>
    <row r="21">
      <c r="A21" s="4" t="inlineStr">
        <is>
          <t>Award contractual term</t>
        </is>
      </c>
      <c r="B21" s="4" t="inlineStr">
        <is>
          <t>10 years</t>
        </is>
      </c>
    </row>
    <row r="22">
      <c r="A22" s="4" t="inlineStr">
        <is>
          <t>Restricted stock units | Share-based Payment Arrangement, Tranche One</t>
        </is>
      </c>
    </row>
    <row r="23">
      <c r="A23" s="3" t="inlineStr">
        <is>
          <t>Share-based Compensation Arrangement by Share-based Payment Award [Line Items]</t>
        </is>
      </c>
    </row>
    <row r="24">
      <c r="A24" s="4" t="inlineStr">
        <is>
          <t>Award vesting period</t>
        </is>
      </c>
      <c r="B24" s="4" t="inlineStr">
        <is>
          <t>2 years</t>
        </is>
      </c>
    </row>
    <row r="25">
      <c r="A25" s="4" t="inlineStr">
        <is>
          <t>Minimum | Share-based Payment Arrangement, Tranche One</t>
        </is>
      </c>
    </row>
    <row r="26">
      <c r="A26" s="3" t="inlineStr">
        <is>
          <t>Share-based Compensation Arrangement by Share-based Payment Award [Line Items]</t>
        </is>
      </c>
    </row>
    <row r="27">
      <c r="A27" s="4" t="inlineStr">
        <is>
          <t>Closing price which will trigger vesting of shares (in dollars per share)</t>
        </is>
      </c>
      <c r="B27" s="6" t="n">
        <v>23</v>
      </c>
    </row>
    <row r="28">
      <c r="A28" s="4" t="inlineStr">
        <is>
          <t>Minimum | Stock options | 2014 Stock Option Plan</t>
        </is>
      </c>
    </row>
    <row r="29">
      <c r="A29" s="3" t="inlineStr">
        <is>
          <t>Share-based Compensation Arrangement by Share-based Payment Award [Line Items]</t>
        </is>
      </c>
    </row>
    <row r="30">
      <c r="A30" s="4" t="inlineStr">
        <is>
          <t>Award vesting period</t>
        </is>
      </c>
      <c r="B30" s="4" t="inlineStr">
        <is>
          <t>4 years</t>
        </is>
      </c>
    </row>
    <row r="31">
      <c r="A31" s="4" t="inlineStr">
        <is>
          <t>Maximum | Share-based Payment Arrangement, Tranche One</t>
        </is>
      </c>
    </row>
    <row r="32">
      <c r="A32" s="3" t="inlineStr">
        <is>
          <t>Share-based Compensation Arrangement by Share-based Payment Award [Line Items]</t>
        </is>
      </c>
    </row>
    <row r="33">
      <c r="A33" s="4" t="inlineStr">
        <is>
          <t>Closing price which will trigger vesting of shares (in dollars per share)</t>
        </is>
      </c>
      <c r="B33" s="6" t="n">
        <v>28</v>
      </c>
    </row>
    <row r="34">
      <c r="A34" s="4" t="inlineStr">
        <is>
          <t>Maximum | Stock options | 2014 Stock Option Plan</t>
        </is>
      </c>
    </row>
    <row r="35">
      <c r="A35" s="3" t="inlineStr">
        <is>
          <t>Share-based Compensation Arrangement by Share-based Payment Award [Line Items]</t>
        </is>
      </c>
    </row>
    <row r="36">
      <c r="A36" s="4" t="inlineStr">
        <is>
          <t>Award vesting period</t>
        </is>
      </c>
      <c r="B36"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t>
        </is>
      </c>
    </row>
    <row r="4">
      <c r="A4" s="4" t="inlineStr">
        <is>
          <t>Revenue</t>
        </is>
      </c>
      <c r="B4" s="6" t="n">
        <v>106004</v>
      </c>
      <c r="C4" s="6" t="n">
        <v>29953</v>
      </c>
    </row>
    <row r="5">
      <c r="A5" s="4" t="inlineStr">
        <is>
          <t>Cost of sales</t>
        </is>
      </c>
      <c r="B5" s="5" t="n">
        <v>98638</v>
      </c>
      <c r="C5" s="5" t="n">
        <v>26610</v>
      </c>
    </row>
    <row r="6">
      <c r="A6" s="4" t="inlineStr">
        <is>
          <t>Gross profit</t>
        </is>
      </c>
      <c r="B6" s="5" t="n">
        <v>7366</v>
      </c>
      <c r="C6" s="5" t="n">
        <v>3343</v>
      </c>
    </row>
    <row r="7">
      <c r="A7" s="3" t="inlineStr">
        <is>
          <t>Operating expenses:</t>
        </is>
      </c>
    </row>
    <row r="8">
      <c r="A8" s="4" t="inlineStr">
        <is>
          <t>Selling, general and administrative expenses</t>
        </is>
      </c>
      <c r="B8" s="5" t="n">
        <v>50234</v>
      </c>
      <c r="C8" s="5" t="n">
        <v>13446</v>
      </c>
    </row>
    <row r="9">
      <c r="A9" s="4" t="inlineStr">
        <is>
          <t>Depreciation and amortization</t>
        </is>
      </c>
      <c r="B9" s="5" t="n">
        <v>1101</v>
      </c>
      <c r="C9" s="5" t="n">
        <v>982</v>
      </c>
    </row>
    <row r="10">
      <c r="A10" s="4" t="inlineStr">
        <is>
          <t>Total operating expenses</t>
        </is>
      </c>
      <c r="B10" s="5" t="n">
        <v>51335</v>
      </c>
      <c r="C10" s="5" t="n">
        <v>14428</v>
      </c>
    </row>
    <row r="11">
      <c r="A11" s="4" t="inlineStr">
        <is>
          <t>Loss from operations</t>
        </is>
      </c>
      <c r="B11" s="5" t="n">
        <v>-43969</v>
      </c>
      <c r="C11" s="5" t="n">
        <v>-11085</v>
      </c>
    </row>
    <row r="12">
      <c r="A12" s="4" t="inlineStr">
        <is>
          <t>Change in fair value of financial instruments</t>
        </is>
      </c>
      <c r="B12" s="5" t="n">
        <v>2153</v>
      </c>
      <c r="C12" s="5" t="n">
        <v>0</v>
      </c>
    </row>
    <row r="13">
      <c r="A13" s="4" t="inlineStr">
        <is>
          <t>Interest and other expense, net</t>
        </is>
      </c>
      <c r="B13" s="5" t="n">
        <v>-939</v>
      </c>
      <c r="C13" s="5" t="n">
        <v>-1246</v>
      </c>
    </row>
    <row r="14">
      <c r="A14" s="4" t="inlineStr">
        <is>
          <t>Net loss and comprehensive loss attributable to common stockholders</t>
        </is>
      </c>
      <c r="B14" s="5" t="n">
        <v>-42755</v>
      </c>
      <c r="C14" s="5" t="n">
        <v>-12331</v>
      </c>
    </row>
    <row r="15">
      <c r="A15" s="4" t="inlineStr">
        <is>
          <t>Net loss and comprehensive loss attributable to common stockholders</t>
        </is>
      </c>
      <c r="B15" s="6" t="n">
        <v>-42755</v>
      </c>
      <c r="C15" s="6" t="n">
        <v>-12331</v>
      </c>
    </row>
    <row r="16">
      <c r="A16" s="4" t="inlineStr">
        <is>
          <t>Net loss and comprehensive loss per share attributable to common stockholders, basic (in dollars per share)</t>
        </is>
      </c>
      <c r="B16" s="8" t="n">
        <v>-0.55</v>
      </c>
      <c r="C16" s="8" t="n">
        <v>-3.84</v>
      </c>
    </row>
    <row r="17">
      <c r="A17" s="4" t="inlineStr">
        <is>
          <t>Net loss and comprehensive loss per share attributable to common stockholders, diluted (in dollars per share)</t>
        </is>
      </c>
      <c r="B17" s="8" t="n">
        <v>-0.55</v>
      </c>
      <c r="C17" s="8" t="n">
        <v>-3.84</v>
      </c>
    </row>
    <row r="18">
      <c r="A18" s="4" t="inlineStr">
        <is>
          <t>Weighted-average number of shares outstanding used to compute net loss per share attributable to common stockholders, basic (in shares)</t>
        </is>
      </c>
      <c r="B18" s="5" t="n">
        <v>77909110</v>
      </c>
      <c r="C18" s="5" t="n">
        <v>3214113</v>
      </c>
    </row>
    <row r="19">
      <c r="A19" s="4" t="inlineStr">
        <is>
          <t>Weighted-average number of shares outstanding used to compute net loss per share attributable to common stockholders, diluted (in shares)</t>
        </is>
      </c>
      <c r="B19" s="5" t="n">
        <v>77909110</v>
      </c>
      <c r="C19" s="5" t="n">
        <v>3214113</v>
      </c>
    </row>
    <row r="20">
      <c r="A20" s="4" t="inlineStr">
        <is>
          <t>Ecommerce revenue, net</t>
        </is>
      </c>
    </row>
    <row r="21">
      <c r="A21" s="3" t="inlineStr">
        <is>
          <t>Revenue</t>
        </is>
      </c>
    </row>
    <row r="22">
      <c r="A22" s="4" t="inlineStr">
        <is>
          <t>Revenue</t>
        </is>
      </c>
      <c r="B22" s="6" t="n">
        <v>88954</v>
      </c>
      <c r="C22" s="6" t="n">
        <v>21916</v>
      </c>
    </row>
    <row r="23">
      <c r="A23" s="4" t="inlineStr">
        <is>
          <t>Other revenue</t>
        </is>
      </c>
    </row>
    <row r="24">
      <c r="A24" s="3" t="inlineStr">
        <is>
          <t>Revenue</t>
        </is>
      </c>
    </row>
    <row r="25">
      <c r="A25" s="4" t="inlineStr">
        <is>
          <t>Revenue</t>
        </is>
      </c>
      <c r="B25" s="5" t="n">
        <v>4019</v>
      </c>
      <c r="C25" s="5" t="n">
        <v>683</v>
      </c>
    </row>
    <row r="26">
      <c r="A26" s="4" t="inlineStr">
        <is>
          <t>Wholesale vehicle revenue</t>
        </is>
      </c>
    </row>
    <row r="27">
      <c r="A27" s="3" t="inlineStr">
        <is>
          <t>Revenue</t>
        </is>
      </c>
    </row>
    <row r="28">
      <c r="A28" s="4" t="inlineStr">
        <is>
          <t>Revenue</t>
        </is>
      </c>
      <c r="B28" s="6" t="n">
        <v>13031</v>
      </c>
      <c r="C28" s="6" t="n">
        <v>7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Employee and Non-Employee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Beginning balance (in shares)</t>
        </is>
      </c>
      <c r="B4" s="5" t="n">
        <v>2356623</v>
      </c>
    </row>
    <row r="5">
      <c r="A5" s="4" t="inlineStr">
        <is>
          <t>Granted (in shares)</t>
        </is>
      </c>
      <c r="B5" s="5" t="n">
        <v>0</v>
      </c>
    </row>
    <row r="6">
      <c r="A6" s="4" t="inlineStr">
        <is>
          <t>Exercised (in shares)</t>
        </is>
      </c>
      <c r="B6" s="5" t="n">
        <v>-107645</v>
      </c>
    </row>
    <row r="7">
      <c r="A7" s="4" t="inlineStr">
        <is>
          <t>Forfeited (in shares)</t>
        </is>
      </c>
      <c r="B7" s="5" t="n">
        <v>-178441</v>
      </c>
    </row>
    <row r="8">
      <c r="A8" s="4" t="inlineStr">
        <is>
          <t>Cancelled (expired) (in shares)</t>
        </is>
      </c>
      <c r="B8" s="5" t="n">
        <v>-24847</v>
      </c>
    </row>
    <row r="9">
      <c r="A9" s="4" t="inlineStr">
        <is>
          <t>Ending balance (in shares)</t>
        </is>
      </c>
      <c r="B9" s="5" t="n">
        <v>2045690</v>
      </c>
      <c r="C9" s="5" t="n">
        <v>2356623</v>
      </c>
    </row>
    <row r="10">
      <c r="A10" s="4" t="inlineStr">
        <is>
          <t>Exercisable at period end (in shares)</t>
        </is>
      </c>
      <c r="B10" s="5" t="n">
        <v>2045690</v>
      </c>
    </row>
    <row r="11">
      <c r="A11" s="3" t="inlineStr">
        <is>
          <t>Weighted Average Exercise Price</t>
        </is>
      </c>
    </row>
    <row r="12">
      <c r="A12" s="4" t="inlineStr">
        <is>
          <t>Beginning balance (in dollars per share)</t>
        </is>
      </c>
      <c r="B12" s="8" t="n">
        <v>1.8</v>
      </c>
    </row>
    <row r="13">
      <c r="A13" s="4" t="inlineStr">
        <is>
          <t>Granted (in dollars per share)</t>
        </is>
      </c>
      <c r="B13" s="5" t="n">
        <v>0</v>
      </c>
    </row>
    <row r="14">
      <c r="A14" s="4" t="inlineStr">
        <is>
          <t>Exercised (in dollars per share)</t>
        </is>
      </c>
      <c r="B14" s="12" t="n">
        <v>1.86</v>
      </c>
    </row>
    <row r="15">
      <c r="A15" s="4" t="inlineStr">
        <is>
          <t>Forfeited (in dollars per share)</t>
        </is>
      </c>
      <c r="B15" s="12" t="n">
        <v>2.47</v>
      </c>
    </row>
    <row r="16">
      <c r="A16" s="4" t="inlineStr">
        <is>
          <t>Cancelled (expired) (in dollars per share)</t>
        </is>
      </c>
      <c r="B16" s="12" t="n">
        <v>3.3</v>
      </c>
    </row>
    <row r="17">
      <c r="A17" s="4" t="inlineStr">
        <is>
          <t>Ending balance (in dollars per share)</t>
        </is>
      </c>
      <c r="B17" s="12" t="n">
        <v>1.74</v>
      </c>
      <c r="C17" s="8" t="n">
        <v>1.8</v>
      </c>
    </row>
    <row r="18">
      <c r="A18" s="4" t="inlineStr">
        <is>
          <t>Weighted average exercise price, exercisable at period end (in dollars per share)</t>
        </is>
      </c>
      <c r="B18" s="8" t="n">
        <v>1.74</v>
      </c>
    </row>
    <row r="19">
      <c r="A19" s="3" t="inlineStr">
        <is>
          <t>Share-based Compensation Arrangement by Share-based Payment Award, Options, Additional Disclosures [Abstract]</t>
        </is>
      </c>
    </row>
    <row r="20">
      <c r="A20" s="4" t="inlineStr">
        <is>
          <t>Weighted average remaining contractual life, outstanding</t>
        </is>
      </c>
      <c r="B20" s="4" t="inlineStr">
        <is>
          <t>7 years 9 months 29 days</t>
        </is>
      </c>
      <c r="C20" s="4" t="inlineStr">
        <is>
          <t>8 years 4 months 24 days</t>
        </is>
      </c>
    </row>
    <row r="21">
      <c r="A21" s="4" t="inlineStr">
        <is>
          <t>Weighted average remaining contractual life, exercisable at period end</t>
        </is>
      </c>
      <c r="B21" s="4" t="inlineStr">
        <is>
          <t>7 years 9 months 29 days</t>
        </is>
      </c>
    </row>
    <row r="22">
      <c r="A22" s="4" t="inlineStr">
        <is>
          <t>Aggregate intrinsic value, outstanding</t>
        </is>
      </c>
      <c r="B22" s="6" t="n">
        <v>13455</v>
      </c>
      <c r="C22" s="6" t="n">
        <v>15230</v>
      </c>
    </row>
    <row r="23">
      <c r="A23" s="4" t="inlineStr">
        <is>
          <t>Aggregate intrinsic value, exercisable at period end</t>
        </is>
      </c>
      <c r="B23" s="6" t="n">
        <v>134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PLANS - Employee and Non-Employee Restricted Stock Unit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Beginning balance (in shares)</t>
        </is>
      </c>
      <c r="B4" s="5" t="n">
        <v>0</v>
      </c>
    </row>
    <row r="5">
      <c r="A5" s="4" t="inlineStr">
        <is>
          <t>Granted (in shares)</t>
        </is>
      </c>
      <c r="B5" s="5" t="n">
        <v>7345862</v>
      </c>
    </row>
    <row r="6">
      <c r="A6" s="4" t="inlineStr">
        <is>
          <t>Vested (in shares)</t>
        </is>
      </c>
      <c r="B6" s="5" t="n">
        <v>0</v>
      </c>
    </row>
    <row r="7">
      <c r="A7" s="4" t="inlineStr">
        <is>
          <t>Forfeited (in shares)</t>
        </is>
      </c>
      <c r="B7" s="5" t="n">
        <v>-7058</v>
      </c>
    </row>
    <row r="8">
      <c r="A8" s="4" t="inlineStr">
        <is>
          <t>Ending balance (in shares)</t>
        </is>
      </c>
      <c r="B8" s="5" t="n">
        <v>7338804</v>
      </c>
      <c r="C8" s="5" t="n">
        <v>0</v>
      </c>
    </row>
    <row r="9">
      <c r="A9" s="3" t="inlineStr">
        <is>
          <t>Weighted Average Grant Date Fair Value</t>
        </is>
      </c>
    </row>
    <row r="10">
      <c r="A10" s="4" t="inlineStr">
        <is>
          <t>Beginning balance (in dollars per share)</t>
        </is>
      </c>
      <c r="B10" s="6" t="n">
        <v>0</v>
      </c>
    </row>
    <row r="11">
      <c r="A11" s="4" t="inlineStr">
        <is>
          <t>Granted (in dollars per share)</t>
        </is>
      </c>
      <c r="B11" s="12" t="n">
        <v>7.04</v>
      </c>
    </row>
    <row r="12">
      <c r="A12" s="4" t="inlineStr">
        <is>
          <t>Vested (in dollars per share)</t>
        </is>
      </c>
      <c r="B12" s="5" t="n">
        <v>0</v>
      </c>
    </row>
    <row r="13">
      <c r="A13" s="4" t="inlineStr">
        <is>
          <t>Forfeited (in dollars per share)</t>
        </is>
      </c>
      <c r="B13" s="12" t="n">
        <v>8.26</v>
      </c>
    </row>
    <row r="14">
      <c r="A14" s="4" t="inlineStr">
        <is>
          <t>Ending balance (in dollars per share)</t>
        </is>
      </c>
      <c r="B14" s="8" t="n">
        <v>7.04</v>
      </c>
      <c r="C14" s="6" t="n">
        <v>0</v>
      </c>
    </row>
    <row r="15">
      <c r="A15" s="3" t="inlineStr">
        <is>
          <t>Share-based Compensation Arrangement by Share-based Payment Award, Equity Instruments Other than Options, Additional Disclosures [Abstract]</t>
        </is>
      </c>
    </row>
    <row r="16">
      <c r="A16" s="4" t="inlineStr">
        <is>
          <t>Weighted average remaining contractual life, outstanding</t>
        </is>
      </c>
      <c r="B16" s="4" t="inlineStr">
        <is>
          <t>1 year 9 months 14 days</t>
        </is>
      </c>
      <c r="C16" s="4" t="inlineStr">
        <is>
          <t>0 years</t>
        </is>
      </c>
    </row>
    <row r="17">
      <c r="A17" s="4" t="inlineStr">
        <is>
          <t>Aggregate intrinsic value, outstanding</t>
        </is>
      </c>
      <c r="B17" s="6" t="n">
        <v>61059</v>
      </c>
      <c r="C1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4" customWidth="1" min="7" max="7"/>
    <col width="21" customWidth="1" min="8" max="8"/>
    <col width="21" customWidth="1" min="9" max="9"/>
    <col width="14" customWidth="1" min="10" max="10"/>
    <col width="21" customWidth="1" min="11" max="11"/>
    <col width="21" customWidth="1" min="12" max="12"/>
    <col width="21" customWidth="1" min="13" max="13"/>
  </cols>
  <sheetData>
    <row r="1">
      <c r="A1" s="1" t="inlineStr">
        <is>
          <t>RELATED PARTY TRANSACTIONS (Details)</t>
        </is>
      </c>
      <c r="B1" s="2" t="inlineStr">
        <is>
          <t>Nov. 10, 2020USD ($)</t>
        </is>
      </c>
      <c r="C1" s="2" t="inlineStr">
        <is>
          <t>Jul. 02, 2020USD ($)</t>
        </is>
      </c>
      <c r="D1" s="2" t="inlineStr">
        <is>
          <t>Dec. 27, 2019USD ($)</t>
        </is>
      </c>
      <c r="E1" s="2" t="inlineStr">
        <is>
          <t>Apr. 04, 2019USD ($)</t>
        </is>
      </c>
      <c r="F1" s="2" t="inlineStr">
        <is>
          <t>Jan. 14, 2019USD ($)</t>
        </is>
      </c>
      <c r="G1" s="2" t="inlineStr">
        <is>
          <t>Sep. 30, 2018USD ($)tranche$ / sharesshares</t>
        </is>
      </c>
      <c r="H1" s="2" t="inlineStr">
        <is>
          <t>Jul. 30, 2018USD ($)</t>
        </is>
      </c>
      <c r="I1" s="2" t="inlineStr">
        <is>
          <t>Oct. 31, 2019USD ($)</t>
        </is>
      </c>
      <c r="J1" s="2" t="inlineStr">
        <is>
          <t>Feb. 28, 2019</t>
        </is>
      </c>
      <c r="K1" s="2" t="inlineStr">
        <is>
          <t>Mar. 31, 2021USD ($)</t>
        </is>
      </c>
      <c r="L1" s="2" t="inlineStr">
        <is>
          <t>Mar. 31, 2020USD ($)</t>
        </is>
      </c>
      <c r="M1" s="2" t="inlineStr">
        <is>
          <t>Dec. 31, 2020USD ($)</t>
        </is>
      </c>
    </row>
    <row r="2">
      <c r="A2" s="3" t="inlineStr">
        <is>
          <t>Related Party Transaction [Line Items]</t>
        </is>
      </c>
    </row>
    <row r="3">
      <c r="A3" s="4" t="inlineStr">
        <is>
          <t>Deferred borrowing costs</t>
        </is>
      </c>
      <c r="K3" s="6" t="n">
        <v>1391000</v>
      </c>
      <c r="M3" s="6" t="n">
        <v>2149000</v>
      </c>
    </row>
    <row r="4">
      <c r="A4" s="4" t="inlineStr">
        <is>
          <t>Series C And Lithia Warrants</t>
        </is>
      </c>
    </row>
    <row r="5">
      <c r="A5" s="3" t="inlineStr">
        <is>
          <t>Related Party Transaction [Line Items]</t>
        </is>
      </c>
    </row>
    <row r="6">
      <c r="A6" s="4" t="inlineStr">
        <is>
          <t>Remeasurement (loss) gain from change in fair value of financial instruments</t>
        </is>
      </c>
      <c r="K6" s="5" t="n">
        <v>0</v>
      </c>
      <c r="L6" s="6" t="n">
        <v>0</v>
      </c>
    </row>
    <row r="7">
      <c r="A7" s="4" t="inlineStr">
        <is>
          <t>Warrant Shares, Tranche Five</t>
        </is>
      </c>
    </row>
    <row r="8">
      <c r="A8" s="3" t="inlineStr">
        <is>
          <t>Related Party Transaction [Line Items]</t>
        </is>
      </c>
    </row>
    <row r="9">
      <c r="A9" s="4" t="inlineStr">
        <is>
          <t>Issuance of warrants upon achievement of milestones</t>
        </is>
      </c>
      <c r="I9" s="6" t="n">
        <v>4300000</v>
      </c>
    </row>
    <row r="10">
      <c r="A10" s="4" t="inlineStr">
        <is>
          <t>Affiliated Entity | Lithia Motors, Inc.</t>
        </is>
      </c>
    </row>
    <row r="11">
      <c r="A11" s="3" t="inlineStr">
        <is>
          <t>Related Party Transaction [Line Items]</t>
        </is>
      </c>
    </row>
    <row r="12">
      <c r="A12" s="4" t="inlineStr">
        <is>
          <t>Accounts receivable</t>
        </is>
      </c>
      <c r="K12" s="5" t="n">
        <v>1300000</v>
      </c>
      <c r="M12" s="5" t="n">
        <v>600000</v>
      </c>
    </row>
    <row r="13">
      <c r="A13" s="4" t="inlineStr">
        <is>
          <t>Agreement term</t>
        </is>
      </c>
      <c r="G13" s="4" t="inlineStr">
        <is>
          <t>5 years</t>
        </is>
      </c>
    </row>
    <row r="14">
      <c r="A14" s="4" t="inlineStr">
        <is>
          <t>Deferred asset, gross</t>
        </is>
      </c>
      <c r="G14" s="6" t="n">
        <v>3200000</v>
      </c>
    </row>
    <row r="15">
      <c r="A15" s="4" t="inlineStr">
        <is>
          <t>Amortization period</t>
        </is>
      </c>
      <c r="G15" s="4" t="inlineStr">
        <is>
          <t>5 years</t>
        </is>
      </c>
    </row>
    <row r="16">
      <c r="A16" s="4" t="inlineStr">
        <is>
          <t>Deferred asset, amortization expense</t>
        </is>
      </c>
      <c r="K16" s="5" t="n">
        <v>200000</v>
      </c>
      <c r="L16" s="5" t="n">
        <v>200000</v>
      </c>
    </row>
    <row r="17">
      <c r="A17" s="4" t="inlineStr">
        <is>
          <t>Deferred asset, net</t>
        </is>
      </c>
      <c r="K17" s="5" t="n">
        <v>1700000</v>
      </c>
      <c r="M17" s="5" t="n">
        <v>1900000</v>
      </c>
    </row>
    <row r="18">
      <c r="A18" s="4" t="inlineStr">
        <is>
          <t>Accounts payable</t>
        </is>
      </c>
      <c r="K18" s="5" t="n">
        <v>600000</v>
      </c>
      <c r="M18" s="5" t="n">
        <v>500000</v>
      </c>
    </row>
    <row r="19">
      <c r="A19" s="4" t="inlineStr">
        <is>
          <t>Affiliated Entity | Lithia Motors, Inc. | Warrant Shares, Classified As Derivatives</t>
        </is>
      </c>
    </row>
    <row r="20">
      <c r="A20" s="3" t="inlineStr">
        <is>
          <t>Related Party Transaction [Line Items]</t>
        </is>
      </c>
    </row>
    <row r="21">
      <c r="A21" s="4" t="inlineStr">
        <is>
          <t>Number of shares, exercisable, tranche one, upon achievement of milestones | shares</t>
        </is>
      </c>
      <c r="G21" s="5" t="n">
        <v>14443598</v>
      </c>
    </row>
    <row r="22">
      <c r="A22" s="4" t="inlineStr">
        <is>
          <t>Number of shares, exercisable, tranche three, upon achievement of milestones | shares</t>
        </is>
      </c>
      <c r="G22" s="5" t="n">
        <v>14443598</v>
      </c>
    </row>
    <row r="23">
      <c r="A23" s="4" t="inlineStr">
        <is>
          <t>Affiliated Entity | Lithia Motors, Inc. | Warrant Shares</t>
        </is>
      </c>
    </row>
    <row r="24">
      <c r="A24" s="3" t="inlineStr">
        <is>
          <t>Related Party Transaction [Line Items]</t>
        </is>
      </c>
    </row>
    <row r="25">
      <c r="A25" s="4" t="inlineStr">
        <is>
          <t>Number of shares called by warrants | shares</t>
        </is>
      </c>
      <c r="G25" s="5" t="n">
        <v>86661588</v>
      </c>
    </row>
    <row r="26">
      <c r="A26" s="4" t="inlineStr">
        <is>
          <t>Warrant exercise price (in dollars per share) | $ / shares</t>
        </is>
      </c>
      <c r="G26" s="8" t="n">
        <v>0.01</v>
      </c>
    </row>
    <row r="27">
      <c r="A27" s="4" t="inlineStr">
        <is>
          <t>Total number of tranches warrants become exercisable | tranche</t>
        </is>
      </c>
      <c r="G27" s="5" t="n">
        <v>6</v>
      </c>
    </row>
    <row r="28">
      <c r="A28" s="4" t="inlineStr">
        <is>
          <t>Number of potential shares exercisable per tranche | shares</t>
        </is>
      </c>
      <c r="G28" s="5" t="n">
        <v>14443598</v>
      </c>
    </row>
    <row r="29">
      <c r="A29" s="4" t="inlineStr">
        <is>
          <t>Number of shares, exercisable, tranche two, upon achievement of milestones | shares</t>
        </is>
      </c>
      <c r="G29" s="5" t="n">
        <v>14443598</v>
      </c>
    </row>
    <row r="30">
      <c r="A30" s="4" t="inlineStr">
        <is>
          <t>Number of shares, exercisable, tranche four, on vesting cliff date, upon achievement of milestones | shares</t>
        </is>
      </c>
      <c r="G30" s="5" t="n">
        <v>14443598</v>
      </c>
    </row>
    <row r="31">
      <c r="A31" s="4" t="inlineStr">
        <is>
          <t>Number of shares, exercisable, tranche five, on vesting cliff date, upon achievement of milestones | shares</t>
        </is>
      </c>
      <c r="G31" s="5" t="n">
        <v>14443598</v>
      </c>
    </row>
    <row r="32">
      <c r="A32" s="4" t="inlineStr">
        <is>
          <t>Number of shares, exercisable, tranche six, on vesting cliff date, upon achievement of milestones | shares</t>
        </is>
      </c>
      <c r="G32" s="5" t="n">
        <v>14443598</v>
      </c>
    </row>
    <row r="33">
      <c r="A33" s="4" t="inlineStr">
        <is>
          <t>Number of shares, exercisable, per tranche, between vesting cliff date and vesting termination date, upon achievement of milestones | shares</t>
        </is>
      </c>
      <c r="G33" s="5" t="n">
        <v>14443598</v>
      </c>
    </row>
    <row r="34">
      <c r="A34" s="4" t="inlineStr">
        <is>
          <t>Affiliated Entity | One-Sided Marketplace (OSM) Agreement | Lithia Motors, Inc.</t>
        </is>
      </c>
    </row>
    <row r="35">
      <c r="A35" s="3" t="inlineStr">
        <is>
          <t>Related Party Transaction [Line Items]</t>
        </is>
      </c>
    </row>
    <row r="36">
      <c r="A36" s="4" t="inlineStr">
        <is>
          <t>Revenue from related party</t>
        </is>
      </c>
      <c r="K36" s="5" t="n">
        <v>2300000</v>
      </c>
      <c r="L36" s="5" t="n">
        <v>1000000</v>
      </c>
    </row>
    <row r="37">
      <c r="A37" s="4" t="inlineStr">
        <is>
          <t>Affiliated Entity | Vehicle Sales | Lithia Motors, Inc.</t>
        </is>
      </c>
    </row>
    <row r="38">
      <c r="A38" s="3" t="inlineStr">
        <is>
          <t>Related Party Transaction [Line Items]</t>
        </is>
      </c>
    </row>
    <row r="39">
      <c r="A39" s="4" t="inlineStr">
        <is>
          <t>Accounts receivable</t>
        </is>
      </c>
      <c r="K39" s="5" t="n">
        <v>1300000</v>
      </c>
      <c r="M39" s="5" t="n">
        <v>500000</v>
      </c>
    </row>
    <row r="40">
      <c r="A40" s="4" t="inlineStr">
        <is>
          <t>Affiliated Entity | Lithia Motors, Inc. Master Agreement With US Bank, Commissions | Lithia Motors, Inc.</t>
        </is>
      </c>
    </row>
    <row r="41">
      <c r="A41" s="3" t="inlineStr">
        <is>
          <t>Related Party Transaction [Line Items]</t>
        </is>
      </c>
    </row>
    <row r="42">
      <c r="A42" s="4" t="inlineStr">
        <is>
          <t>Accounts receivable</t>
        </is>
      </c>
      <c r="K42" s="6" t="n">
        <v>100000</v>
      </c>
      <c r="M42" s="6" t="n">
        <v>100000</v>
      </c>
    </row>
    <row r="43">
      <c r="A43" s="4" t="inlineStr">
        <is>
          <t>Affiliated Entity | Substance Upfront Payment | Lithia Motors, Inc.</t>
        </is>
      </c>
    </row>
    <row r="44">
      <c r="A44" s="3" t="inlineStr">
        <is>
          <t>Related Party Transaction [Line Items]</t>
        </is>
      </c>
    </row>
    <row r="45">
      <c r="A45" s="4" t="inlineStr">
        <is>
          <t>Deferred asset, gross</t>
        </is>
      </c>
      <c r="G45" s="6" t="n">
        <v>2800000</v>
      </c>
    </row>
    <row r="46">
      <c r="A46" s="4" t="inlineStr">
        <is>
          <t>Affiliated Entity | Substance Upfront Payment, Recorded In Other Non-Current Assets | Lithia Motors, Inc.</t>
        </is>
      </c>
    </row>
    <row r="47">
      <c r="A47" s="3" t="inlineStr">
        <is>
          <t>Related Party Transaction [Line Items]</t>
        </is>
      </c>
    </row>
    <row r="48">
      <c r="A48" s="4" t="inlineStr">
        <is>
          <t>Deferred asset, gross</t>
        </is>
      </c>
      <c r="G48" s="6" t="n">
        <v>400000</v>
      </c>
    </row>
    <row r="49">
      <c r="A49" s="4" t="inlineStr">
        <is>
          <t>Affiliated Entity | License And Services Agreement | Lithia Motors, Inc.</t>
        </is>
      </c>
    </row>
    <row r="50">
      <c r="A50" s="3" t="inlineStr">
        <is>
          <t>Related Party Transaction [Line Items]</t>
        </is>
      </c>
    </row>
    <row r="51">
      <c r="A51" s="4" t="inlineStr">
        <is>
          <t>Renewal term</t>
        </is>
      </c>
      <c r="K51" s="4" t="inlineStr">
        <is>
          <t>12 months</t>
        </is>
      </c>
    </row>
    <row r="52">
      <c r="A52" s="4" t="inlineStr">
        <is>
          <t>Selling, general and administrative expenses from transactions with related party</t>
        </is>
      </c>
      <c r="K52" s="6" t="n">
        <v>50000</v>
      </c>
      <c r="L52" s="5" t="n">
        <v>22000</v>
      </c>
    </row>
    <row r="53">
      <c r="A53" s="4" t="inlineStr">
        <is>
          <t>Affiliated Entity | Flooring Line of Credit Facility | Lithia Motors, Inc.</t>
        </is>
      </c>
    </row>
    <row r="54">
      <c r="A54" s="3" t="inlineStr">
        <is>
          <t>Related Party Transaction [Line Items]</t>
        </is>
      </c>
    </row>
    <row r="55">
      <c r="A55" s="4" t="inlineStr">
        <is>
          <t>Debt instrument, term</t>
        </is>
      </c>
      <c r="G55" s="4" t="inlineStr">
        <is>
          <t>3 years</t>
        </is>
      </c>
    </row>
    <row r="56">
      <c r="A56" s="4" t="inlineStr">
        <is>
          <t>Deferred borrowing costs</t>
        </is>
      </c>
      <c r="G56" s="6" t="n">
        <v>9100000</v>
      </c>
    </row>
    <row r="57">
      <c r="A57" s="4" t="inlineStr">
        <is>
          <t>Deferred costs, amortization period</t>
        </is>
      </c>
      <c r="G57" s="4" t="inlineStr">
        <is>
          <t>3 years</t>
        </is>
      </c>
    </row>
    <row r="58">
      <c r="A58" s="4" t="inlineStr">
        <is>
          <t>Deferred borrowing cost amortization expense</t>
        </is>
      </c>
      <c r="K58" s="5" t="n">
        <v>800000</v>
      </c>
      <c r="L58" s="5" t="n">
        <v>900000</v>
      </c>
    </row>
    <row r="59">
      <c r="A59" s="4" t="inlineStr">
        <is>
          <t>Interest rate</t>
        </is>
      </c>
      <c r="J59" s="4" t="inlineStr">
        <is>
          <t>1.50%</t>
        </is>
      </c>
    </row>
    <row r="60">
      <c r="A60" s="4" t="inlineStr">
        <is>
          <t>Interest expense</t>
        </is>
      </c>
      <c r="K60" s="5" t="n">
        <v>31000</v>
      </c>
      <c r="L60" s="5" t="n">
        <v>52000</v>
      </c>
    </row>
    <row r="61">
      <c r="A61" s="4" t="inlineStr">
        <is>
          <t>Affiliated Entity | Delayed Draw Term Loan (DDTL) Agreement | Lithia Motors, Inc.</t>
        </is>
      </c>
    </row>
    <row r="62">
      <c r="A62" s="3" t="inlineStr">
        <is>
          <t>Related Party Transaction [Line Items]</t>
        </is>
      </c>
    </row>
    <row r="63">
      <c r="A63" s="4" t="inlineStr">
        <is>
          <t>Debt, fair value</t>
        </is>
      </c>
      <c r="G63" s="6" t="n">
        <v>5700000</v>
      </c>
    </row>
    <row r="64">
      <c r="A64" s="4" t="inlineStr">
        <is>
          <t>Deferred costs, amortization period</t>
        </is>
      </c>
      <c r="G64" s="4" t="inlineStr">
        <is>
          <t>4 years</t>
        </is>
      </c>
    </row>
    <row r="65">
      <c r="A65" s="4" t="inlineStr">
        <is>
          <t>Deferred borrowing cost amortization expense</t>
        </is>
      </c>
      <c r="K65" s="5" t="n">
        <v>0</v>
      </c>
      <c r="L65" s="5" t="n">
        <v>300000</v>
      </c>
    </row>
    <row r="66">
      <c r="A66" s="4" t="inlineStr">
        <is>
          <t>Interest expense</t>
        </is>
      </c>
      <c r="K66" s="6" t="n">
        <v>0</v>
      </c>
      <c r="L66" s="6" t="n">
        <v>100000</v>
      </c>
    </row>
    <row r="67">
      <c r="A67" s="4" t="inlineStr">
        <is>
          <t>Proceeds debt</t>
        </is>
      </c>
      <c r="C67" s="6" t="n">
        <v>12500000</v>
      </c>
      <c r="D67" s="6" t="n">
        <v>12500000</v>
      </c>
    </row>
    <row r="68">
      <c r="A68" s="4" t="inlineStr">
        <is>
          <t>Repayments of debt</t>
        </is>
      </c>
      <c r="B68" s="6" t="n">
        <v>25000000</v>
      </c>
    </row>
    <row r="69">
      <c r="A69" s="4" t="inlineStr">
        <is>
          <t>Affiliated Entity | Employee Loans</t>
        </is>
      </c>
    </row>
    <row r="70">
      <c r="A70" s="3" t="inlineStr">
        <is>
          <t>Related Party Transaction [Line Items]</t>
        </is>
      </c>
    </row>
    <row r="71">
      <c r="A71" s="4" t="inlineStr">
        <is>
          <t>Interest rate</t>
        </is>
      </c>
      <c r="E71" s="4" t="inlineStr">
        <is>
          <t>2.59%</t>
        </is>
      </c>
      <c r="F71" s="4" t="inlineStr">
        <is>
          <t>2.72%</t>
        </is>
      </c>
      <c r="H71" s="4" t="inlineStr">
        <is>
          <t>2.87%</t>
        </is>
      </c>
    </row>
    <row r="72">
      <c r="A72" s="4" t="inlineStr">
        <is>
          <t>Related party transaction</t>
        </is>
      </c>
      <c r="E72" s="6" t="n">
        <v>100000</v>
      </c>
      <c r="F72" s="6" t="n">
        <v>100000</v>
      </c>
      <c r="H72" s="6" t="n">
        <v>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under Facility Operating Leases (Details) $ in Thousands</t>
        </is>
      </c>
      <c r="B1" s="2" t="inlineStr">
        <is>
          <t>Mar. 31, 2021USD ($)</t>
        </is>
      </c>
    </row>
    <row r="2">
      <c r="A2" s="3" t="inlineStr">
        <is>
          <t>Commitments and Contingencies Disclosure [Abstract]</t>
        </is>
      </c>
    </row>
    <row r="3">
      <c r="A3" s="4" t="inlineStr">
        <is>
          <t>2021</t>
        </is>
      </c>
      <c r="B3" s="6" t="n">
        <v>5308</v>
      </c>
    </row>
    <row r="4">
      <c r="A4" s="4" t="inlineStr">
        <is>
          <t>2022</t>
        </is>
      </c>
      <c r="B4" s="5" t="n">
        <v>6090</v>
      </c>
    </row>
    <row r="5">
      <c r="A5" s="4" t="inlineStr">
        <is>
          <t>2023</t>
        </is>
      </c>
      <c r="B5" s="5" t="n">
        <v>5695</v>
      </c>
    </row>
    <row r="6">
      <c r="A6" s="4" t="inlineStr">
        <is>
          <t>2024</t>
        </is>
      </c>
      <c r="B6" s="5" t="n">
        <v>4467</v>
      </c>
    </row>
    <row r="7">
      <c r="A7" s="4" t="inlineStr">
        <is>
          <t>2025</t>
        </is>
      </c>
      <c r="B7" s="5" t="n">
        <v>3625</v>
      </c>
    </row>
    <row r="8">
      <c r="A8" s="4" t="inlineStr">
        <is>
          <t>2026</t>
        </is>
      </c>
      <c r="B8" s="5" t="n">
        <v>1444</v>
      </c>
    </row>
    <row r="9">
      <c r="A9" s="4" t="inlineStr">
        <is>
          <t>Thereafter</t>
        </is>
      </c>
      <c r="B9" s="5" t="n">
        <v>1726</v>
      </c>
    </row>
    <row r="10">
      <c r="A10" s="4" t="inlineStr">
        <is>
          <t>Total minimum lease payments</t>
        </is>
      </c>
      <c r="B10" s="6" t="n">
        <v>283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1</t>
        </is>
      </c>
      <c r="C2" s="2" t="inlineStr">
        <is>
          <t>Mar. 31, 2020</t>
        </is>
      </c>
    </row>
    <row r="3">
      <c r="A3" s="3" t="inlineStr">
        <is>
          <t>Commitments and Contingencies Disclosure [Abstract]</t>
        </is>
      </c>
    </row>
    <row r="4">
      <c r="A4" s="4" t="inlineStr">
        <is>
          <t>Rent expense</t>
        </is>
      </c>
      <c r="B4" s="9" t="n">
        <v>1.8</v>
      </c>
      <c r="C4" s="9" t="n">
        <v>1.4</v>
      </c>
    </row>
    <row r="5">
      <c r="A5" s="4" t="inlineStr">
        <is>
          <t>Possible loss related to claim (up to)</t>
        </is>
      </c>
      <c r="B5" s="6" t="n">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s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 from external customers</t>
        </is>
      </c>
      <c r="B4" s="6" t="n">
        <v>106004</v>
      </c>
      <c r="C4" s="6" t="n">
        <v>29953</v>
      </c>
    </row>
    <row r="5">
      <c r="A5" s="4" t="inlineStr">
        <is>
          <t>Segment gross profit</t>
        </is>
      </c>
      <c r="B5" s="5" t="n">
        <v>7366</v>
      </c>
      <c r="C5" s="5" t="n">
        <v>3343</v>
      </c>
    </row>
    <row r="6">
      <c r="A6" s="4" t="inlineStr">
        <is>
          <t>Operating Segments</t>
        </is>
      </c>
    </row>
    <row r="7">
      <c r="A7" s="3" t="inlineStr">
        <is>
          <t>Segment Reporting Information [Line Items]</t>
        </is>
      </c>
    </row>
    <row r="8">
      <c r="A8" s="4" t="inlineStr">
        <is>
          <t>Segment gross profit</t>
        </is>
      </c>
      <c r="B8" s="5" t="n">
        <v>7366</v>
      </c>
      <c r="C8" s="5" t="n">
        <v>3343</v>
      </c>
    </row>
    <row r="9">
      <c r="A9" s="4" t="inlineStr">
        <is>
          <t>Operating Segments | Retail</t>
        </is>
      </c>
    </row>
    <row r="10">
      <c r="A10" s="3" t="inlineStr">
        <is>
          <t>Segment Reporting Information [Line Items]</t>
        </is>
      </c>
    </row>
    <row r="11">
      <c r="A11" s="4" t="inlineStr">
        <is>
          <t>Revenue from external customers</t>
        </is>
      </c>
      <c r="B11" s="5" t="n">
        <v>92973</v>
      </c>
      <c r="C11" s="5" t="n">
        <v>22599</v>
      </c>
    </row>
    <row r="12">
      <c r="A12" s="4" t="inlineStr">
        <is>
          <t>Segment gross profit</t>
        </is>
      </c>
      <c r="B12" s="5" t="n">
        <v>7236</v>
      </c>
      <c r="C12" s="5" t="n">
        <v>1887</v>
      </c>
    </row>
    <row r="13">
      <c r="A13" s="4" t="inlineStr">
        <is>
          <t>Operating Segments | Wholesale</t>
        </is>
      </c>
    </row>
    <row r="14">
      <c r="A14" s="3" t="inlineStr">
        <is>
          <t>Segment Reporting Information [Line Items]</t>
        </is>
      </c>
    </row>
    <row r="15">
      <c r="A15" s="4" t="inlineStr">
        <is>
          <t>Revenue from external customers</t>
        </is>
      </c>
      <c r="B15" s="5" t="n">
        <v>13031</v>
      </c>
      <c r="C15" s="5" t="n">
        <v>7354</v>
      </c>
    </row>
    <row r="16">
      <c r="A16" s="4" t="inlineStr">
        <is>
          <t>Segment gross profit</t>
        </is>
      </c>
      <c r="B16" s="6" t="n">
        <v>130</v>
      </c>
      <c r="C16" s="6" t="n">
        <v>14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Gross Profit to Consolidated Loss before Provision for Income Taxes (Details) - USD ($) $ in Thousand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Segment gross profit</t>
        </is>
      </c>
      <c r="B4" s="6" t="n">
        <v>7366</v>
      </c>
      <c r="C4" s="6" t="n">
        <v>3343</v>
      </c>
    </row>
    <row r="5">
      <c r="A5" s="4" t="inlineStr">
        <is>
          <t>Selling, general and administrative expenses</t>
        </is>
      </c>
      <c r="B5" s="5" t="n">
        <v>-50234</v>
      </c>
      <c r="C5" s="5" t="n">
        <v>-13446</v>
      </c>
    </row>
    <row r="6">
      <c r="A6" s="4" t="inlineStr">
        <is>
          <t>Depreciation and amortization</t>
        </is>
      </c>
      <c r="B6" s="5" t="n">
        <v>-1101</v>
      </c>
      <c r="C6" s="5" t="n">
        <v>-982</v>
      </c>
    </row>
    <row r="7">
      <c r="A7" s="4" t="inlineStr">
        <is>
          <t>Change in fair value of financial instruments</t>
        </is>
      </c>
      <c r="B7" s="5" t="n">
        <v>2153</v>
      </c>
      <c r="C7" s="5" t="n">
        <v>0</v>
      </c>
    </row>
    <row r="8">
      <c r="A8" s="4" t="inlineStr">
        <is>
          <t>Interest and other expense, net</t>
        </is>
      </c>
      <c r="B8" s="5" t="n">
        <v>-939</v>
      </c>
      <c r="C8" s="5" t="n">
        <v>-1246</v>
      </c>
    </row>
    <row r="9">
      <c r="A9" s="4" t="inlineStr">
        <is>
          <t>Net loss and comprehensive loss attributable to common stockholders</t>
        </is>
      </c>
      <c r="B9" s="5" t="n">
        <v>-42755</v>
      </c>
      <c r="C9" s="5" t="n">
        <v>-12331</v>
      </c>
    </row>
    <row r="10">
      <c r="A10" s="4" t="inlineStr">
        <is>
          <t>Net loss and comprehensive loss attributable to common stockholders</t>
        </is>
      </c>
      <c r="B10" s="5" t="n">
        <v>-42755</v>
      </c>
      <c r="C10" s="5" t="n">
        <v>-12331</v>
      </c>
    </row>
    <row r="11">
      <c r="A11" s="4" t="inlineStr">
        <is>
          <t>Operating Segments</t>
        </is>
      </c>
    </row>
    <row r="12">
      <c r="A12" s="3" t="inlineStr">
        <is>
          <t>Segment Reporting, Reconciling Item for Operating Profit (Loss) from Segment to Consolidated [Line Items]</t>
        </is>
      </c>
    </row>
    <row r="13">
      <c r="A13" s="4" t="inlineStr">
        <is>
          <t>Segment gross profit</t>
        </is>
      </c>
      <c r="B13" s="6" t="n">
        <v>7366</v>
      </c>
      <c r="C13" s="6" t="n">
        <v>33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common stockholders, basic</t>
        </is>
      </c>
      <c r="B4" s="6" t="n">
        <v>-42755</v>
      </c>
      <c r="C4" s="6" t="n">
        <v>-12331</v>
      </c>
    </row>
    <row r="5">
      <c r="A5" s="4" t="inlineStr">
        <is>
          <t>Net loss attributable to common stockholders, diluted</t>
        </is>
      </c>
      <c r="B5" s="5" t="n">
        <v>-42755</v>
      </c>
      <c r="C5" s="5" t="n">
        <v>-12331</v>
      </c>
    </row>
    <row r="6">
      <c r="A6" s="4" t="inlineStr">
        <is>
          <t>Net loss and comprehensive loss attributable to common stockholders</t>
        </is>
      </c>
      <c r="B6" s="6" t="n">
        <v>-42755</v>
      </c>
      <c r="C6" s="6" t="n">
        <v>-12331</v>
      </c>
    </row>
    <row r="7">
      <c r="A7" s="4" t="inlineStr">
        <is>
          <t>Weighted-average number of shares outstanding used to compute net loss per share attributable to common stockholders, basic (in shares)</t>
        </is>
      </c>
      <c r="B7" s="5" t="n">
        <v>77909110</v>
      </c>
      <c r="C7" s="5" t="n">
        <v>3214113</v>
      </c>
    </row>
    <row r="8">
      <c r="A8" s="4" t="inlineStr">
        <is>
          <t>Weighted-average number of shares outstanding used to compute net loss per share attributable to common stockholders, diluted (in shares)</t>
        </is>
      </c>
      <c r="B8" s="5" t="n">
        <v>77909110</v>
      </c>
      <c r="C8" s="5" t="n">
        <v>3214113</v>
      </c>
    </row>
    <row r="9">
      <c r="A9" s="4" t="inlineStr">
        <is>
          <t>Net loss and comprehensive loss per share attributable to common stockholders, basic (in dollars per share)</t>
        </is>
      </c>
      <c r="B9" s="8" t="n">
        <v>-0.55</v>
      </c>
      <c r="C9" s="8" t="n">
        <v>-3.84</v>
      </c>
    </row>
    <row r="10">
      <c r="A10" s="4" t="inlineStr">
        <is>
          <t>Net loss and comprehensive loss per share attributable to common stockholders, diluted (in dollars per share)</t>
        </is>
      </c>
      <c r="B10" s="8" t="n">
        <v>-0.55</v>
      </c>
      <c r="C10" s="8" t="n">
        <v>-3.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not included in the Calculation of Diluted Shares Outstanding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in shares)</t>
        </is>
      </c>
      <c r="B4" s="5" t="n">
        <v>15532371</v>
      </c>
      <c r="C4" s="5" t="n">
        <v>3636440</v>
      </c>
    </row>
    <row r="5">
      <c r="A5" s="4" t="inlineStr">
        <is>
          <t>Escrow Shares</t>
        </is>
      </c>
    </row>
    <row r="6">
      <c r="A6" s="3" t="inlineStr">
        <is>
          <t>Antidilutive Securities Excluded from Computation of Earnings Per Share [Line Items]</t>
        </is>
      </c>
    </row>
    <row r="7">
      <c r="A7" s="4" t="inlineStr">
        <is>
          <t>Antidilutive securities (in shares)</t>
        </is>
      </c>
      <c r="B7" s="5" t="n">
        <v>6000218</v>
      </c>
      <c r="C7" s="5" t="n">
        <v>0</v>
      </c>
    </row>
    <row r="8">
      <c r="A8" s="4" t="inlineStr">
        <is>
          <t>Stock options</t>
        </is>
      </c>
    </row>
    <row r="9">
      <c r="A9" s="3" t="inlineStr">
        <is>
          <t>Antidilutive Securities Excluded from Computation of Earnings Per Share [Line Items]</t>
        </is>
      </c>
    </row>
    <row r="10">
      <c r="A10" s="4" t="inlineStr">
        <is>
          <t>Antidilutive securities (in shares)</t>
        </is>
      </c>
      <c r="B10" s="5" t="n">
        <v>2045690</v>
      </c>
      <c r="C10" s="5" t="n">
        <v>3269218</v>
      </c>
    </row>
    <row r="11">
      <c r="A11" s="4" t="inlineStr">
        <is>
          <t>Restricted stock units</t>
        </is>
      </c>
    </row>
    <row r="12">
      <c r="A12" s="3" t="inlineStr">
        <is>
          <t>Antidilutive Securities Excluded from Computation of Earnings Per Share [Line Items]</t>
        </is>
      </c>
    </row>
    <row r="13">
      <c r="A13" s="4" t="inlineStr">
        <is>
          <t>Antidilutive securities (in shares)</t>
        </is>
      </c>
      <c r="B13" s="5" t="n">
        <v>7338804</v>
      </c>
      <c r="C13" s="5" t="n">
        <v>0</v>
      </c>
    </row>
    <row r="14">
      <c r="A14" s="4" t="inlineStr">
        <is>
          <t>Contingently repurchasable early exercise shares</t>
        </is>
      </c>
    </row>
    <row r="15">
      <c r="A15" s="3" t="inlineStr">
        <is>
          <t>Antidilutive Securities Excluded from Computation of Earnings Per Share [Line Items]</t>
        </is>
      </c>
    </row>
    <row r="16">
      <c r="A16" s="4" t="inlineStr">
        <is>
          <t>Antidilutive securities (in shares)</t>
        </is>
      </c>
      <c r="B16" s="5" t="n">
        <v>147659</v>
      </c>
      <c r="C16" s="5" t="n">
        <v>250013</v>
      </c>
    </row>
    <row r="17">
      <c r="A17" s="4" t="inlineStr">
        <is>
          <t>Restricted Stock</t>
        </is>
      </c>
    </row>
    <row r="18">
      <c r="A18" s="3" t="inlineStr">
        <is>
          <t>Antidilutive Securities Excluded from Computation of Earnings Per Share [Line Items]</t>
        </is>
      </c>
    </row>
    <row r="19">
      <c r="A19" s="4" t="inlineStr">
        <is>
          <t>Antidilutive securities (in shares)</t>
        </is>
      </c>
      <c r="B19" s="5" t="n">
        <v>0</v>
      </c>
      <c r="C19" s="5" t="n">
        <v>1172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7" customWidth="1" min="5" max="5"/>
    <col width="13" customWidth="1" min="6" max="6"/>
    <col width="28" customWidth="1" min="7" max="7"/>
    <col width="32" customWidth="1" min="8" max="8"/>
    <col width="49" customWidth="1" min="9" max="9"/>
    <col width="27" customWidth="1" min="10" max="10"/>
    <col width="42" customWidth="1" min="11" max="11"/>
    <col width="46" customWidth="1" min="12" max="12"/>
    <col width="63" customWidth="1" min="13" max="13"/>
    <col width="20" customWidth="1" min="14" max="14"/>
    <col width="39" customWidth="1" min="15" max="15"/>
  </cols>
  <sheetData>
    <row r="1">
      <c r="A1" s="1" t="inlineStr">
        <is>
          <t>Condensed Consolidated Statements of Stockholders' Equity - USD ($) $ in Thousands</t>
        </is>
      </c>
      <c r="B1" s="2" t="inlineStr">
        <is>
          <t>Total</t>
        </is>
      </c>
      <c r="C1" s="2" t="inlineStr">
        <is>
          <t>Public Warrants</t>
        </is>
      </c>
      <c r="D1" s="2" t="inlineStr">
        <is>
          <t>Previously Reported</t>
        </is>
      </c>
      <c r="E1" s="2" t="inlineStr">
        <is>
          <t>Revision of Prior Period, Adjustment</t>
        </is>
      </c>
      <c r="F1" s="2" t="inlineStr">
        <is>
          <t>Common Stock</t>
        </is>
      </c>
      <c r="G1" s="2" t="inlineStr">
        <is>
          <t>Common StockPublic Warrants</t>
        </is>
      </c>
      <c r="H1" s="2" t="inlineStr">
        <is>
          <t>Common StockPreviously Reported</t>
        </is>
      </c>
      <c r="I1" s="2" t="inlineStr">
        <is>
          <t>Common StockRevision of Prior Period, Adjustment</t>
        </is>
      </c>
      <c r="J1" s="2" t="inlineStr">
        <is>
          <t>Additional Paid in Capital</t>
        </is>
      </c>
      <c r="K1" s="2" t="inlineStr">
        <is>
          <t>Additional Paid in CapitalPublic Warrants</t>
        </is>
      </c>
      <c r="L1" s="2" t="inlineStr">
        <is>
          <t>Additional Paid in CapitalPreviously Reported</t>
        </is>
      </c>
      <c r="M1" s="2" t="inlineStr">
        <is>
          <t>Additional Paid in CapitalRevision of Prior Period, Adjustment</t>
        </is>
      </c>
      <c r="N1" s="2" t="inlineStr">
        <is>
          <t>Accumulated Deficit</t>
        </is>
      </c>
      <c r="O1" s="2" t="inlineStr">
        <is>
          <t>Accumulated DeficitPreviously Reported</t>
        </is>
      </c>
    </row>
    <row r="2">
      <c r="A2" s="4" t="inlineStr">
        <is>
          <t>Beginning balance (in shares) at Dec. 31, 2019</t>
        </is>
      </c>
      <c r="B2" s="5" t="n">
        <v>0</v>
      </c>
      <c r="D2" s="5" t="n">
        <v>255237101</v>
      </c>
      <c r="E2" s="5" t="n">
        <v>-255237101</v>
      </c>
    </row>
    <row r="3">
      <c r="A3" s="4" t="inlineStr">
        <is>
          <t>Beginning balance at Dec. 31, 2019</t>
        </is>
      </c>
      <c r="B3" s="6" t="n">
        <v>0</v>
      </c>
      <c r="D3" s="6" t="n">
        <v>223631</v>
      </c>
      <c r="E3" s="6" t="n">
        <v>-223631</v>
      </c>
    </row>
    <row r="4">
      <c r="A4" s="4" t="inlineStr">
        <is>
          <t>Ending balance (in shares) at Mar. 31, 2020</t>
        </is>
      </c>
      <c r="B4" s="5" t="n">
        <v>0</v>
      </c>
    </row>
    <row r="5">
      <c r="A5" s="4" t="inlineStr">
        <is>
          <t>Ending balance at Mar. 31, 2020</t>
        </is>
      </c>
      <c r="B5" s="6" t="n">
        <v>0</v>
      </c>
    </row>
    <row r="6">
      <c r="A6" s="4" t="inlineStr">
        <is>
          <t>Beginning balance (in shares) at Dec. 31, 2019</t>
        </is>
      </c>
      <c r="F6" s="5" t="n">
        <v>31394963</v>
      </c>
      <c r="H6" s="5" t="n">
        <v>37432555</v>
      </c>
      <c r="I6" s="5" t="n">
        <v>-6037592</v>
      </c>
    </row>
    <row r="7">
      <c r="A7" s="4" t="inlineStr">
        <is>
          <t>Beginning balance at Dec. 31, 2019</t>
        </is>
      </c>
      <c r="B7" s="5" t="n">
        <v>43334</v>
      </c>
      <c r="D7" s="6" t="n">
        <v>-180297</v>
      </c>
      <c r="E7" s="6" t="n">
        <v>223631</v>
      </c>
      <c r="F7" s="6" t="n">
        <v>3</v>
      </c>
      <c r="H7" s="6" t="n">
        <v>3</v>
      </c>
      <c r="J7" s="6" t="n">
        <v>258628</v>
      </c>
      <c r="L7" s="6" t="n">
        <v>34997</v>
      </c>
      <c r="M7" s="6" t="n">
        <v>223631</v>
      </c>
      <c r="N7" s="6" t="n">
        <v>-215297</v>
      </c>
      <c r="O7" s="6" t="n">
        <v>-215297</v>
      </c>
    </row>
    <row r="8">
      <c r="A8" s="3" t="inlineStr">
        <is>
          <t>Increase (Decrease) in Stockholders' Equity [Roll Forward]</t>
        </is>
      </c>
    </row>
    <row r="9">
      <c r="A9" s="4" t="inlineStr">
        <is>
          <t>Issuance of common stock upon exercise of vested options (in shares)</t>
        </is>
      </c>
      <c r="F9" s="5" t="n">
        <v>38860</v>
      </c>
    </row>
    <row r="10">
      <c r="A10" s="4" t="inlineStr">
        <is>
          <t>Issuance of common stock upon exercise of vested options</t>
        </is>
      </c>
      <c r="B10" s="5" t="n">
        <v>59</v>
      </c>
      <c r="J10" s="5" t="n">
        <v>59</v>
      </c>
    </row>
    <row r="11">
      <c r="A11" s="4" t="inlineStr">
        <is>
          <t>Repurchase of shares related to early exercised options</t>
        </is>
      </c>
      <c r="B11" s="5" t="n">
        <v>41</v>
      </c>
      <c r="J11" s="5" t="n">
        <v>41</v>
      </c>
    </row>
    <row r="12">
      <c r="A12" s="4" t="inlineStr">
        <is>
          <t>Stock-based compensation</t>
        </is>
      </c>
      <c r="B12" s="5" t="n">
        <v>327</v>
      </c>
      <c r="J12" s="5" t="n">
        <v>327</v>
      </c>
    </row>
    <row r="13">
      <c r="A13" s="4" t="inlineStr">
        <is>
          <t>Net loss and comprehensive loss</t>
        </is>
      </c>
      <c r="B13" s="5" t="n">
        <v>-12331</v>
      </c>
      <c r="N13" s="5" t="n">
        <v>-12331</v>
      </c>
    </row>
    <row r="14">
      <c r="A14" s="4" t="inlineStr">
        <is>
          <t>Net loss and comprehensive loss</t>
        </is>
      </c>
      <c r="B14" s="5" t="n">
        <v>-12331</v>
      </c>
      <c r="N14" s="5" t="n">
        <v>-12331</v>
      </c>
    </row>
    <row r="15">
      <c r="A15" s="4" t="inlineStr">
        <is>
          <t>Ending balance (in shares) at Mar. 31, 2020</t>
        </is>
      </c>
      <c r="F15" s="5" t="n">
        <v>31433823</v>
      </c>
    </row>
    <row r="16">
      <c r="A16" s="4" t="inlineStr">
        <is>
          <t>Ending balance at Mar. 31, 2020</t>
        </is>
      </c>
      <c r="B16" s="6" t="n">
        <v>31430</v>
      </c>
      <c r="F16" s="6" t="n">
        <v>3</v>
      </c>
      <c r="J16" s="5" t="n">
        <v>259055</v>
      </c>
      <c r="N16" s="5" t="n">
        <v>-227628</v>
      </c>
    </row>
    <row r="17">
      <c r="A17" s="4" t="inlineStr">
        <is>
          <t>Beginning balance (in shares) at Dec. 31, 2019</t>
        </is>
      </c>
      <c r="B17" s="5" t="n">
        <v>0</v>
      </c>
      <c r="D17" s="5" t="n">
        <v>255237101</v>
      </c>
      <c r="E17" s="5" t="n">
        <v>-255237101</v>
      </c>
    </row>
    <row r="18">
      <c r="A18" s="4" t="inlineStr">
        <is>
          <t>Beginning balance at Dec. 31, 2019</t>
        </is>
      </c>
      <c r="B18" s="6" t="n">
        <v>0</v>
      </c>
      <c r="D18" s="6" t="n">
        <v>223631</v>
      </c>
      <c r="E18" s="6" t="n">
        <v>-223631</v>
      </c>
    </row>
    <row r="19">
      <c r="A19" s="4" t="inlineStr">
        <is>
          <t>Ending balance (in shares) at Dec. 31, 2020</t>
        </is>
      </c>
      <c r="B19" s="5" t="n">
        <v>0</v>
      </c>
    </row>
    <row r="20">
      <c r="A20" s="4" t="inlineStr">
        <is>
          <t>Ending balance at Dec. 31, 2020</t>
        </is>
      </c>
      <c r="B20" s="6" t="n">
        <v>0</v>
      </c>
    </row>
    <row r="21">
      <c r="A21" s="4" t="inlineStr">
        <is>
          <t>Beginning balance (in shares) at Dec. 31, 2019</t>
        </is>
      </c>
      <c r="F21" s="5" t="n">
        <v>31394963</v>
      </c>
      <c r="H21" s="5" t="n">
        <v>37432555</v>
      </c>
      <c r="I21" s="5" t="n">
        <v>-6037592</v>
      </c>
    </row>
    <row r="22">
      <c r="A22" s="4" t="inlineStr">
        <is>
          <t>Beginning balance at Dec. 31, 2019</t>
        </is>
      </c>
      <c r="B22" s="5" t="n">
        <v>43334</v>
      </c>
      <c r="D22" s="6" t="n">
        <v>-180297</v>
      </c>
      <c r="E22" s="6" t="n">
        <v>223631</v>
      </c>
      <c r="F22" s="6" t="n">
        <v>3</v>
      </c>
      <c r="H22" s="6" t="n">
        <v>3</v>
      </c>
      <c r="J22" s="5" t="n">
        <v>258628</v>
      </c>
      <c r="L22" s="6" t="n">
        <v>34997</v>
      </c>
      <c r="M22" s="6" t="n">
        <v>223631</v>
      </c>
      <c r="N22" s="5" t="n">
        <v>-215297</v>
      </c>
      <c r="O22" s="6" t="n">
        <v>-215297</v>
      </c>
    </row>
    <row r="23">
      <c r="A23" s="4" t="inlineStr">
        <is>
          <t>Ending balance (in shares) at Dec. 31, 2020</t>
        </is>
      </c>
      <c r="F23" s="5" t="n">
        <v>83904182</v>
      </c>
    </row>
    <row r="24">
      <c r="A24" s="4" t="inlineStr">
        <is>
          <t>Ending balance at Dec. 31, 2020</t>
        </is>
      </c>
      <c r="B24" s="6" t="n">
        <v>237182</v>
      </c>
      <c r="F24" s="6" t="n">
        <v>8</v>
      </c>
      <c r="J24" s="5" t="n">
        <v>511617</v>
      </c>
      <c r="N24" s="5" t="n">
        <v>-274443</v>
      </c>
    </row>
    <row r="25">
      <c r="A25" s="4" t="inlineStr">
        <is>
          <t>Ending balance (in shares) at Mar. 31, 2021</t>
        </is>
      </c>
      <c r="B25" s="5" t="n">
        <v>0</v>
      </c>
    </row>
    <row r="26">
      <c r="A26" s="4" t="inlineStr">
        <is>
          <t>Ending balance at Mar. 31, 2021</t>
        </is>
      </c>
      <c r="B26" s="6" t="n">
        <v>0</v>
      </c>
    </row>
    <row r="27">
      <c r="A27" s="3" t="inlineStr">
        <is>
          <t>Increase (Decrease) in Stockholders' Equity [Roll Forward]</t>
        </is>
      </c>
    </row>
    <row r="28">
      <c r="A28" s="4" t="inlineStr">
        <is>
          <t>Warrant exchange (in shares)</t>
        </is>
      </c>
      <c r="G28" s="5" t="n">
        <v>125160</v>
      </c>
    </row>
    <row r="29">
      <c r="A29" s="4" t="inlineStr">
        <is>
          <t>Issuance of common stock upon exercise of vested options (in shares)</t>
        </is>
      </c>
      <c r="B29" s="5" t="n">
        <v>107645</v>
      </c>
      <c r="F29" s="5" t="n">
        <v>107645</v>
      </c>
    </row>
    <row r="30">
      <c r="A30" s="4" t="inlineStr">
        <is>
          <t>Issuance of common stock upon exercise of vested options</t>
        </is>
      </c>
      <c r="B30" s="6" t="n">
        <v>200</v>
      </c>
      <c r="J30" s="5" t="n">
        <v>200</v>
      </c>
    </row>
    <row r="31">
      <c r="A31" s="4" t="inlineStr">
        <is>
          <t>Repurchase of shares related to early exercised options</t>
        </is>
      </c>
      <c r="B31" s="5" t="n">
        <v>132</v>
      </c>
      <c r="J31" s="5" t="n">
        <v>132</v>
      </c>
    </row>
    <row r="32">
      <c r="A32" s="4" t="inlineStr">
        <is>
          <t>Vesting of early exercised options</t>
        </is>
      </c>
      <c r="B32" s="5" t="n">
        <v>1</v>
      </c>
      <c r="J32" s="5" t="n">
        <v>1</v>
      </c>
    </row>
    <row r="33">
      <c r="A33" s="4" t="inlineStr">
        <is>
          <t>Stock-based compensation</t>
        </is>
      </c>
      <c r="B33" s="5" t="n">
        <v>8375</v>
      </c>
      <c r="J33" s="5" t="n">
        <v>8375</v>
      </c>
    </row>
    <row r="34">
      <c r="A34" s="4" t="inlineStr">
        <is>
          <t>Net loss and comprehensive loss</t>
        </is>
      </c>
      <c r="B34" s="5" t="n">
        <v>-42755</v>
      </c>
      <c r="N34" s="5" t="n">
        <v>-42755</v>
      </c>
    </row>
    <row r="35">
      <c r="A35" s="4" t="inlineStr">
        <is>
          <t>Net loss and comprehensive loss</t>
        </is>
      </c>
      <c r="B35" s="5" t="n">
        <v>-42755</v>
      </c>
      <c r="N35" s="5" t="n">
        <v>-42755</v>
      </c>
    </row>
    <row r="36">
      <c r="A36" s="4" t="inlineStr">
        <is>
          <t>Ending balance (in shares) at Mar. 31, 2021</t>
        </is>
      </c>
      <c r="F36" s="5" t="n">
        <v>84136987</v>
      </c>
    </row>
    <row r="37">
      <c r="A37" s="4" t="inlineStr">
        <is>
          <t>Ending balance at Mar. 31, 2021</t>
        </is>
      </c>
      <c r="B37" s="6" t="n">
        <v>202638</v>
      </c>
      <c r="F37" s="6" t="n">
        <v>8</v>
      </c>
      <c r="J37" s="6" t="n">
        <v>519828</v>
      </c>
      <c r="N37" s="6" t="n">
        <v>-317198</v>
      </c>
    </row>
    <row r="38">
      <c r="A38" s="3" t="inlineStr">
        <is>
          <t>Increase (Decrease) in Stockholders' Equity [Roll Forward]</t>
        </is>
      </c>
    </row>
    <row r="39">
      <c r="A39" s="4" t="inlineStr">
        <is>
          <t>Warrant redemption/exchange</t>
        </is>
      </c>
      <c r="C39" s="6" t="n">
        <v>-497</v>
      </c>
      <c r="K39" s="6" t="n">
        <v>-4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2755</v>
      </c>
      <c r="C4" s="6" t="n">
        <v>-12331</v>
      </c>
    </row>
    <row r="5">
      <c r="A5" s="3" t="inlineStr">
        <is>
          <t>Adjustments to reconcile net loss to net cash used in operating activities:</t>
        </is>
      </c>
    </row>
    <row r="6">
      <c r="A6" s="4" t="inlineStr">
        <is>
          <t>Depreciation and amortization</t>
        </is>
      </c>
      <c r="B6" s="5" t="n">
        <v>1173</v>
      </c>
      <c r="C6" s="5" t="n">
        <v>982</v>
      </c>
    </row>
    <row r="7">
      <c r="A7" s="4" t="inlineStr">
        <is>
          <t>Stock-based compensation expense</t>
        </is>
      </c>
      <c r="B7" s="5" t="n">
        <v>8203</v>
      </c>
      <c r="C7" s="5" t="n">
        <v>267</v>
      </c>
    </row>
    <row r="8">
      <c r="A8" s="4" t="inlineStr">
        <is>
          <t>Change in fair value of financial instruments</t>
        </is>
      </c>
      <c r="B8" s="5" t="n">
        <v>-2153</v>
      </c>
      <c r="C8" s="5" t="n">
        <v>0</v>
      </c>
    </row>
    <row r="9">
      <c r="A9" s="4" t="inlineStr">
        <is>
          <t>Contra-revenue associated with milestones</t>
        </is>
      </c>
      <c r="B9" s="5" t="n">
        <v>159</v>
      </c>
      <c r="C9" s="5" t="n">
        <v>159</v>
      </c>
    </row>
    <row r="10">
      <c r="A10" s="4" t="inlineStr">
        <is>
          <t>Amortization of debt discount</t>
        </is>
      </c>
      <c r="B10" s="5" t="n">
        <v>0</v>
      </c>
      <c r="C10" s="5" t="n">
        <v>1092</v>
      </c>
    </row>
    <row r="11">
      <c r="A11" s="3" t="inlineStr">
        <is>
          <t>Changes in operating assets and liabilities:</t>
        </is>
      </c>
    </row>
    <row r="12">
      <c r="A12" s="4" t="inlineStr">
        <is>
          <t>Accounts receivable</t>
        </is>
      </c>
      <c r="B12" s="5" t="n">
        <v>-12782</v>
      </c>
      <c r="C12" s="5" t="n">
        <v>-618</v>
      </c>
    </row>
    <row r="13">
      <c r="A13" s="4" t="inlineStr">
        <is>
          <t>Inventory</t>
        </is>
      </c>
      <c r="B13" s="5" t="n">
        <v>-25167</v>
      </c>
      <c r="C13" s="5" t="n">
        <v>-3537</v>
      </c>
    </row>
    <row r="14">
      <c r="A14" s="4" t="inlineStr">
        <is>
          <t>Prepaid expenses and other current assets</t>
        </is>
      </c>
      <c r="B14" s="5" t="n">
        <v>-4129</v>
      </c>
      <c r="C14" s="5" t="n">
        <v>-534</v>
      </c>
    </row>
    <row r="15">
      <c r="A15" s="4" t="inlineStr">
        <is>
          <t>Other non-current assets</t>
        </is>
      </c>
      <c r="B15" s="5" t="n">
        <v>296</v>
      </c>
      <c r="C15" s="5" t="n">
        <v>130</v>
      </c>
    </row>
    <row r="16">
      <c r="A16" s="4" t="inlineStr">
        <is>
          <t>Accounts payable</t>
        </is>
      </c>
      <c r="B16" s="5" t="n">
        <v>1760</v>
      </c>
      <c r="C16" s="5" t="n">
        <v>1309</v>
      </c>
    </row>
    <row r="17">
      <c r="A17" s="4" t="inlineStr">
        <is>
          <t>Accrued expenses and other current liabilities</t>
        </is>
      </c>
      <c r="B17" s="5" t="n">
        <v>3005</v>
      </c>
      <c r="C17" s="5" t="n">
        <v>2160</v>
      </c>
    </row>
    <row r="18">
      <c r="A18" s="4" t="inlineStr">
        <is>
          <t>Other non-current liabilities</t>
        </is>
      </c>
      <c r="B18" s="5" t="n">
        <v>915</v>
      </c>
      <c r="C18" s="5" t="n">
        <v>-17</v>
      </c>
    </row>
    <row r="19">
      <c r="A19" s="4" t="inlineStr">
        <is>
          <t>Net cash, cash equivalents, and restricted cash used in operating activities</t>
        </is>
      </c>
      <c r="B19" s="5" t="n">
        <v>-71475</v>
      </c>
      <c r="C19" s="5" t="n">
        <v>-10938</v>
      </c>
    </row>
    <row r="20">
      <c r="A20" s="3" t="inlineStr">
        <is>
          <t>CASH FLOWS FROM INVESTING ACTIVITIES</t>
        </is>
      </c>
    </row>
    <row r="21">
      <c r="A21" s="4" t="inlineStr">
        <is>
          <t>Purchases of property and equipment</t>
        </is>
      </c>
      <c r="B21" s="5" t="n">
        <v>-1135</v>
      </c>
      <c r="C21" s="5" t="n">
        <v>-168</v>
      </c>
    </row>
    <row r="22">
      <c r="A22" s="4" t="inlineStr">
        <is>
          <t>Capitalized website internal-use software costs</t>
        </is>
      </c>
      <c r="B22" s="5" t="n">
        <v>-1353</v>
      </c>
      <c r="C22" s="5" t="n">
        <v>-1103</v>
      </c>
    </row>
    <row r="23">
      <c r="A23" s="4" t="inlineStr">
        <is>
          <t>Net cash, cash equivalents, and restricted cash used in investing activities</t>
        </is>
      </c>
      <c r="B23" s="5" t="n">
        <v>-2488</v>
      </c>
      <c r="C23" s="5" t="n">
        <v>-1271</v>
      </c>
    </row>
    <row r="24">
      <c r="A24" s="3" t="inlineStr">
        <is>
          <t>CASH FLOWS FROM FINANCING ACTIVITIES</t>
        </is>
      </c>
    </row>
    <row r="25">
      <c r="A25" s="4" t="inlineStr">
        <is>
          <t>Proceeds from flooring line of credit facility</t>
        </is>
      </c>
      <c r="B25" s="5" t="n">
        <v>57096</v>
      </c>
      <c r="C25" s="5" t="n">
        <v>8103</v>
      </c>
    </row>
    <row r="26">
      <c r="A26" s="4" t="inlineStr">
        <is>
          <t>Repayment of flooring line of credit facility</t>
        </is>
      </c>
      <c r="B26" s="5" t="n">
        <v>-39661</v>
      </c>
      <c r="C26" s="5" t="n">
        <v>-10380</v>
      </c>
    </row>
    <row r="27">
      <c r="A27" s="4" t="inlineStr">
        <is>
          <t>Exchange of warrants for cash</t>
        </is>
      </c>
      <c r="B27" s="5" t="n">
        <v>-497</v>
      </c>
      <c r="C27" s="5" t="n">
        <v>0</v>
      </c>
    </row>
    <row r="28">
      <c r="A28" s="4" t="inlineStr">
        <is>
          <t>Proceeds from stock option exercises, including from early exercised options</t>
        </is>
      </c>
      <c r="B28" s="5" t="n">
        <v>200</v>
      </c>
      <c r="C28" s="5" t="n">
        <v>59</v>
      </c>
    </row>
    <row r="29">
      <c r="A29" s="4" t="inlineStr">
        <is>
          <t>Repurchase of shares related to early exercised options</t>
        </is>
      </c>
      <c r="B29" s="5" t="n">
        <v>-1</v>
      </c>
      <c r="C29" s="5" t="n">
        <v>0</v>
      </c>
    </row>
    <row r="30">
      <c r="A30" s="4" t="inlineStr">
        <is>
          <t>Net cash, cash equivalents, and restricted cash provided by (used in) financing activities</t>
        </is>
      </c>
      <c r="B30" s="5" t="n">
        <v>17137</v>
      </c>
      <c r="C30" s="5" t="n">
        <v>-2218</v>
      </c>
    </row>
    <row r="31">
      <c r="A31" s="4" t="inlineStr">
        <is>
          <t>Net decrease in cash, cash equivalents and restricted cash</t>
        </is>
      </c>
      <c r="B31" s="5" t="n">
        <v>-56826</v>
      </c>
      <c r="C31" s="5" t="n">
        <v>-14427</v>
      </c>
    </row>
    <row r="32">
      <c r="A32" s="4" t="inlineStr">
        <is>
          <t>Cash, cash equivalents and restricted cash, beginning of period</t>
        </is>
      </c>
      <c r="B32" s="5" t="n">
        <v>235541</v>
      </c>
      <c r="C32" s="5" t="n">
        <v>44576</v>
      </c>
    </row>
    <row r="33">
      <c r="A33" s="4" t="inlineStr">
        <is>
          <t>Cash, cash equivalents and restricted cash, end of period</t>
        </is>
      </c>
      <c r="B33" s="5" t="n">
        <v>178715</v>
      </c>
      <c r="C33" s="5" t="n">
        <v>30149</v>
      </c>
    </row>
    <row r="34">
      <c r="A34" s="3" t="inlineStr">
        <is>
          <t>SUPPLEMENTAL DISCLOSURE OF CASH FLOW INFORMATION</t>
        </is>
      </c>
    </row>
    <row r="35">
      <c r="A35" s="4" t="inlineStr">
        <is>
          <t>Cash paid for interest</t>
        </is>
      </c>
      <c r="B35" s="5" t="n">
        <v>176</v>
      </c>
      <c r="C35" s="5" t="n">
        <v>287</v>
      </c>
    </row>
    <row r="36">
      <c r="A36" s="3" t="inlineStr">
        <is>
          <t>SUPPLEMENTAL DISCLOSURE OF NON-CASH INVESTING AND FINANCING ACTIVITIES</t>
        </is>
      </c>
    </row>
    <row r="37">
      <c r="A37" s="4" t="inlineStr">
        <is>
          <t>Vesting of exercised options</t>
        </is>
      </c>
      <c r="B37" s="5" t="n">
        <v>132</v>
      </c>
      <c r="C37" s="5" t="n">
        <v>41</v>
      </c>
    </row>
    <row r="38">
      <c r="A38" s="4" t="inlineStr">
        <is>
          <t>Stock-based compensation capitalized to internal-use software</t>
        </is>
      </c>
      <c r="B38" s="6" t="n">
        <v>172</v>
      </c>
      <c r="C38" s="6" t="n">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 AND ACCOUNTING POLICIES</t>
        </is>
      </c>
      <c r="B4" s="4" t="inlineStr">
        <is>
          <t>1. DESCRIPTION OF THE BUSINESS AND ACCOUNTING POLICIES Shift Platform, Inc., formerly known as Shift Technologies, Inc. (“Legacy Shift”) was incorporated in the State of Delaware on December 9, 2013. The Company conducts its business through Legacy Shift and its wholly owned subsidiaries Shift Operations, LLC, and Shift Finance, LLC. The Company is based in and operates out of San Francisco, California and operates hubs to purchase, recondition and/or sell vehicles in San Francisco, Los Angeles, Sacramento, San Diego, Portland, and Seattle. Shift operates an innovative platform to make car purchases, car sales and ownership simple. Shift’s innovative platform, which includes proprietary pricing technology, provides consumers with a digital purchase and selling experience, and includes offerings throughout the sales cycle, including vehicle pickup and delivery at a customer’s loc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Insurance Acquisition Corp. Merger On October 13, 2020, Insurance Acquisition Corp. (“IAC”), an entity listed on the Nasdaq Capital Market under the trade symbol “INSU”, acquired Legacy Shift by the merger of IAC Merger Sub, Inc., a direct wholly owned subsidiary of IAC, with and into Legacy Shift, with Legacy Shift continuing as the surviving entity and a wholly owned subsidiary of IAC (the “Merger”). The public company resulting from the merger was renamed Shift Technologies, Inc., which we refer to as Shift, we, us, our, SFT, or the Company. Upon the consummation of the Merger, Shif t received approximately $300.9 million, net of fees and expenses. See Note 2 - Merger for additional details regarding this transaction. COVID-19 In March 2020, the World Health Organization declared the outbreak of the novel coronavirus disease (“COVID-19”) as a pandemic, and the Company expects its operations in all locations to be affected as the virus continues to proliferate. The Company saw a slowing of vehicle sales immediately following the shelter in place ordinances in March; however, within five weeks, weekly sales volume rebounded nearly to pre-COVID-19 volumes. The Company has adjusted certain aspects of its operations to protect its employees and customers while still meeting customers’ needs for vital technology, including implementing contactless purchase and delivery processes and applying long-term antimicrobial surface and air protection systems for its entire inventory. On March 27, 2020, the Coronavirus Aid, Relief, and Economic Security Act (the “CARES Act”), was signed into law in response to the COVID-19 pandemic. The CARES Act includes several significant income tax relief provisions as well as the deferral of the employer portion of the social security payroll tax. The income tax benefits include a favorable increase in the interest expense limitation under section 163(j), allowing a five-year net operating loss (“NOL”) carryback provision for certain NOLs, and increasing the amount of NOLs corporations may use to offset income for taxable years beginning before 2021. The Company has evaluated the income tax impacts of the CARES Act and does not expect that the income tax relief provisions of the CARES Act would not significantly impact the Company, since it has had taxable losses since inception. In addition, the Company has adopted the deferral of the employer portion of the social security payroll tax. The deferral is effective from the enactment date through December 31, 2020. As of March 31, 2021, the Company had deferred $1.3 million. The deferred amount will be paid in two installments and the amount will be considered timely paid if 50% of the deferred amount is paid by December 31, 2021 and the remainder by December 31, 2022. Basis of Presentation Our unaudited interim condensed consolidated financial statements have been prepared in accordance with accounting principles generally accepted in the United States of America (“U.S. GAAP”). The interim condensed consolidated balance sheets as of March 31, 2021 and December 31, 2020, the interim condensed consolidated statements of operations and comprehensive loss, condensed consolidated statements of stockholders' equity for the three months ended March 31, 2021 and 2020, and condensed consolidated statements of cash flows for the three months ended March 31, 2021 and 2020,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contained in the Company's most recent Annual Report on Form 10-K , and in management’s opinion, includes all adjustments, consisting of only normal recurring adjustments, necessary for the fair presentation of the Company’s condensed consolidated balance sheet as of March 31, 2021, and its results of operations for the three months ended March 31, 2021 and 2020, and cash flows for the three months ended March 31, 2021 and 2020. The results for the three months ended March 31, 2021, are not necessarily indicative of the results expected for the fiscal year or any other periods. These interim financial statements should be read in conjunction with the Company’s consolidated financial statements and related notes for the fiscal year ended December 31, 2020 included in our Annual Report on Form 10-K filed with the United States Securities and Exchange Commission ("SEC") on March 19, 2021.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ommon stock, financial instruments, stock-based compensation and income taxes. The COVID-19 pandemic has adversely impacted the global economy, as well as the Company’s operations, and the extent and duration of the impacts remain unclear. The Company’s future estimates, including, but not limited to, the inventory valuations, and fair value measurements, may be impacted and continue to evolve as conditions change as a result of the COVID-19 pandemic.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As of March 31, 2021 and December 31, 2020, all liability-classified financial instruments that are remeasured on a recurring basis have been valued using Level 3 inputs. The determination of the fair value of the Lithia warrants subject to remeasurement is based on the Black-Scholes valuation model, which requires significant estimates including the expected volatility of our common stock, expected dividend yield, option term and risk-free rate. The fair value of the Escrow Shares was determined using a Monte Carlo valuation model, which requires significant estimates including the expected volatility of our common stock. The liability arising from the Escrow Shares is included in financial instruments liability in the condensed consolidated balance sheets. The expected annual volatility of our common stock was estimated to be 67.60% and 63.93% as of March 31, 2021 and December 31, 2020, respectively, based on the historical volatility of comparable publicly traded companies. The below table illustrates the changes in the fair value of the Company’s Level 3 financial instruments: (in thousands) 2021 2020 Balance as of January 1, $ 25,230 $ 4,810 Remeasurement of Escrow Shares liability (2,153) — Balance as of March 31, $ 23,077 $ 4,810 All Legacy Shift warrants outstanding prior to the merger were exercised and settled via net share settlement. The number of shares issued upon the exercise of the warrants was reduced in lieu of cash payment for the exercise price of the warrants. There were no warrants outstanding at March 31, 2021. Recently Issued Accounting Standards In February 2016, the FASB issued ASU 2016-02, Leases (Topic 842). This ASU requires a lessee to recognize in the statement of financial position a liability to make lease payments (the lease liability) and a right-to-use asset representing its right to use the underlying asset for the lease term. This ASU is effective for public and private companies’ fiscal years beginning after December 15, 2018, and December 15, 2021, respectively, with early adoption permitted. The Company expects to adopt ASU 2016-02 under the private company transition guidance beginning January 1, 2022, and is currently evaluating the impact on the Company’s condensed consolidated financial statements.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evaluating the impact on the Company’s condensed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the Company for annual periods beginning after December 15, 2021, and interim periods beginning after December 15, 2022, with early adoption permitted. The Company is currently assessing the impact, if any, the guidance will have on the Company’s condensed consolidated financial statements. In March 2020, the FASB issued ASU 2020-04, Reference Rate Reform , which provides optional expedients and exceptions for applying GAAP to contracts, hedging relationships, and other transactions affected by reference rate reform if certain criteria are met. The guidance is effective for all entities during the period March 12, 2020, through December 31, 2022. The Company is currently assessing the impact, if any, the guidance will have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3 Months Ended</t>
        </is>
      </c>
    </row>
    <row r="2">
      <c r="B2" s="2" t="inlineStr">
        <is>
          <t>Mar. 31, 2021</t>
        </is>
      </c>
    </row>
    <row r="3">
      <c r="A3" s="3" t="inlineStr">
        <is>
          <t>Business Combinations [Abstract]</t>
        </is>
      </c>
    </row>
    <row r="4">
      <c r="A4" s="4" t="inlineStr">
        <is>
          <t>MERGER</t>
        </is>
      </c>
      <c r="B4" s="4" t="inlineStr">
        <is>
          <t>2. MERGER On October 13, 2020, Legacy Shift and IAC consummated the Merger, with Legacy Shift surviving the Merger as a wholly-owned subsidiary of IAC, which was renamed “Shift Technologies, Inc.” Immediately prior to the closing of the Merger, all shares of outstanding redeemable convertible preferred stock of Legacy Shift were automatically converted into shares of Legacy Shift common stock, and all outstanding warrants for Legacy Shift shares were exercised. Upon the consummation of the Merger, each share of Legacy Shift common stock issued and outstanding was canceled and converted into the right to receive 0.1073 shares (the “Exchange Ratio”) of Class A common stock of IAC. In connection with the execution of the merger agreement, IAC entered into separate subscription agreements (each, a “Subscription Agreement”) with a number of investors (each a “Subscriber”), pursuant to which the Subscribers agreed to purchase, and IAC agreed to sell to the Subscribers, an aggregate of 18,900,000 shares of common stock (the “PIPE Shares”), for a purchase price of $10 per share and an aggregate purchase price of $189.0 million, in a private placement pursuant to the subscription agreements (the “PIPE”). The PIPE investment closed simultaneously with the consummation of the Merger. The Merger is accounted for as a reverse recapitalization in accordance with GAAP. Under this method of accounting, IAC was treated as the “acquired” company for financial reporting purposes (See Note 1 - Description of the Business and Accounting Policies). Accordingly, for accounting purposes, the Merger was treated as the equivalent of Shift issuing stock for the net assets of IAC, accompanied by a recapitalization. The net assets of IAC of $0.1 million are stated at historical cost, with no goodwill or other intangible assets recorded. Escrow Shares The former Legacy Shift stockholders are entitled to receive up to an additional 6,000,218 shares of the Company’s common stock (the “Escrow Shares”). The Escrow Shares were issued to a third-party escrow agent in connection with the closing of the Merger, with each former Legacy Shift stockholder listed as beneficiary in proportion to their percentage ownership of Legacy Shift common shares immediately prior to the Merger. The Escrow Shares will be released to the beneficiaries if the following conditions are achieved following October 13, 2020, the date of the closing of the Merger: i. if at any time during the 12 months following the closing, the closing share price of the Company’s common stock is greater than $12.00 over any 20 trading days within any 30 trading day period, 50% of the Escrow Shares will be released; and ii. if at any time during the 30 months following the closing, the closing share price of the Company’s common stock is greater than $15.00 over any 20 trading days within any 30 trading day period, 50% of the Escrow Shares will be released. iii. If, during the 30 months following the closing, there is a change of control (as defined in the Merger Agreement) that will result in the holders of the Company’s common stock receiving a per share price equal to or in excess of $10 per share (as equitably adjusted for stock splits, stock dividends, special cash dividends, reorganizations, combinations, recapitalizations and similar transactions affecting the common stock after the date of the Merger), then all Escrow Shares shall be released to the Legacy Shift stockholders effective as of immediately prior to the consummation of such change of control. The Escrow Shares are legally outstanding and the beneficiaries retain all voting, dividend and distribution rights applicable to the Company’s common stock while the shares are in escrow. If the conditions for the release of the Escrow Shares are not met, the shares and any dividends or distributions arising therefrom shall be returned to the Company. The Escrow Shares are not considered outstanding for accounting purposes, and as such are excluded from the calculation of basic net loss per share (see Note 12). The Escrow Shares meet the accounting definition of a derivative financial instrument. As the number of Escrow Shares that will ultimately be released is partially dependent on variables (namely, the occurrence of a change in control) that are not valuation inputs to a “fixed for fixed” option or forward contract, the Escrow Shares are not considered to be indexed to the Company’s common stock and are therefore classified as a liability. The Company’s obligation to release the Escrow Shares upon achievement of the milestones was recorded to financial instruments liability on the condensed consolidated balance sheets at fair value as of the date of the Merger. Subsequent changes in the fair value of the liability are recorded to change in fair value of financial instruments on the condensed consolidated statements of operations and comprehensive loss. No Escrow Shares had been released as of March 31, 2021. During the three months ended March 31, 2021, the Company recognized a gain related to the change in fair value of the Escrow Shares of $2.2 million, which is included in change in fair value of financial instruments on the condensed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3. PROPERTY AND EQUIPMENT, NET Property and equipment, net consists of the following (in thousands): As of March 31, 2021 As of December 31, 2020 Equipment $ 3,420 $ 2,132 Furniture and fixtures 191 158 Leasehold improvements 1,695 1,408 Total property and equipment 5,306 3,698 Less: accumulated depreciation (1,866) (1,575) Property and equipment, net $ 3,440 $ 2,123 Depreciation expense related to property and equipment was $0.3 million and $0.2 million for the three months ended March 31, 2021 and 2020, respectively, is included in depreciation and amortization in the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18:21Z</dcterms:created>
  <dcterms:modified xmlns:dcterms="http://purl.org/dc/terms/" xmlns:xsi="http://www.w3.org/2001/XMLSchema-instance" xsi:type="dcterms:W3CDTF">2021-05-14T17:18:21Z</dcterms:modified>
</cp:coreProperties>
</file>